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PRESENTATION" sheetId="10" state="visible" r:id="rId10"/>
    <sheet xmlns:r="http://schemas.openxmlformats.org/officeDocument/2006/relationships" name="MARKETABLE SECURITIES" sheetId="11" state="visible" r:id="rId11"/>
    <sheet xmlns:r="http://schemas.openxmlformats.org/officeDocument/2006/relationships" name="SHARE CAPITAL_" sheetId="12" state="visible" r:id="rId12"/>
    <sheet xmlns:r="http://schemas.openxmlformats.org/officeDocument/2006/relationships" name="COMMITMENTS" sheetId="13" state="visible" r:id="rId13"/>
    <sheet xmlns:r="http://schemas.openxmlformats.org/officeDocument/2006/relationships" name="ENTITY-WIDE DISCLOSURES_"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AIR VALUE PRESENTATION (Tables" sheetId="17" state="visible" r:id="rId17"/>
    <sheet xmlns:r="http://schemas.openxmlformats.org/officeDocument/2006/relationships" name="MARKETABLE SECURITIES (Tables)" sheetId="18" state="visible" r:id="rId18"/>
    <sheet xmlns:r="http://schemas.openxmlformats.org/officeDocument/2006/relationships" name="SHARE CAPITAL_ (Tables)" sheetId="19" state="visible" r:id="rId19"/>
    <sheet xmlns:r="http://schemas.openxmlformats.org/officeDocument/2006/relationships" name="COMMITMENTS (Tables)" sheetId="20" state="visible" r:id="rId20"/>
    <sheet xmlns:r="http://schemas.openxmlformats.org/officeDocument/2006/relationships" name="ENTITY-WIDE DISCLOSURES_ (Table" sheetId="21" state="visible" r:id="rId21"/>
    <sheet xmlns:r="http://schemas.openxmlformats.org/officeDocument/2006/relationships" name="NATURE OF OPERATIONS AND BASI_2" sheetId="22" state="visible" r:id="rId22"/>
    <sheet xmlns:r="http://schemas.openxmlformats.org/officeDocument/2006/relationships" name="SIGNIFICANT ACCOUNTING POLICI_4" sheetId="23" state="visible" r:id="rId23"/>
    <sheet xmlns:r="http://schemas.openxmlformats.org/officeDocument/2006/relationships" name="FAIR VALUE PRESENTATION (Schedu" sheetId="24" state="visible" r:id="rId24"/>
    <sheet xmlns:r="http://schemas.openxmlformats.org/officeDocument/2006/relationships" name="FAIR VALUE PRESENTATION (Narrat" sheetId="25" state="visible" r:id="rId25"/>
    <sheet xmlns:r="http://schemas.openxmlformats.org/officeDocument/2006/relationships" name="MARKETABLE SECURITIES (Schedule" sheetId="26" state="visible" r:id="rId26"/>
    <sheet xmlns:r="http://schemas.openxmlformats.org/officeDocument/2006/relationships" name="MARKETABLE SECURITIES (Schedu_2" sheetId="27" state="visible" r:id="rId27"/>
    <sheet xmlns:r="http://schemas.openxmlformats.org/officeDocument/2006/relationships" name="MARKETABLE SECURITIES (Schedu_3" sheetId="28" state="visible" r:id="rId28"/>
    <sheet xmlns:r="http://schemas.openxmlformats.org/officeDocument/2006/relationships" name="MARKETABLE SECURITIES (Narrativ" sheetId="29" state="visible" r:id="rId29"/>
    <sheet xmlns:r="http://schemas.openxmlformats.org/officeDocument/2006/relationships" name="SHARE CAPITAL_ (Narrative) (Det" sheetId="30" state="visible" r:id="rId30"/>
    <sheet xmlns:r="http://schemas.openxmlformats.org/officeDocument/2006/relationships" name="SHARE CAPITAL_ (Schedule of Opt" sheetId="31" state="visible" r:id="rId31"/>
    <sheet xmlns:r="http://schemas.openxmlformats.org/officeDocument/2006/relationships" name="SHARE CAPITAL_ (Schedule of Und" sheetId="32" state="visible" r:id="rId32"/>
    <sheet xmlns:r="http://schemas.openxmlformats.org/officeDocument/2006/relationships" name="SHARE CAPITAL_ (Schedule of Sha" sheetId="33" state="visible" r:id="rId33"/>
    <sheet xmlns:r="http://schemas.openxmlformats.org/officeDocument/2006/relationships" name="COMMITMENTS (Schedule of Operat" sheetId="34" state="visible" r:id="rId34"/>
    <sheet xmlns:r="http://schemas.openxmlformats.org/officeDocument/2006/relationships" name="COMMITMENTS (Schedule of Future" sheetId="35" state="visible" r:id="rId35"/>
    <sheet xmlns:r="http://schemas.openxmlformats.org/officeDocument/2006/relationships" name="ENTITY-WIDE DISCLOSURES_ (Sched" sheetId="36" state="visible" r:id="rId36"/>
    <sheet xmlns:r="http://schemas.openxmlformats.org/officeDocument/2006/relationships" name="ENTITY-WIDE DISCLOSURES_ (Sch_2" sheetId="37" state="visible" r:id="rId37"/>
  </sheets>
  <definedNames/>
  <calcPr calcId="124519" fullCalcOnLoad="1"/>
</workbook>
</file>

<file path=xl/sharedStrings.xml><?xml version="1.0" encoding="utf-8"?>
<sst xmlns="http://schemas.openxmlformats.org/spreadsheetml/2006/main" uniqueCount="326">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Entity Registrant Name</t>
  </si>
  <si>
    <t>Foamix Pharmaceuticals Ltd.</t>
  </si>
  <si>
    <t>Entity Central Index Key</t>
  </si>
  <si>
    <t>Current Fiscal Year End Date</t>
  </si>
  <si>
    <t>--12-31</t>
  </si>
  <si>
    <t>Document Fiscal Year Focus</t>
  </si>
  <si>
    <t>Document Fiscal Period Focus</t>
  </si>
  <si>
    <t>Q3</t>
  </si>
  <si>
    <t>Entity Filer Category</t>
  </si>
  <si>
    <t>Accelerated Filer</t>
  </si>
  <si>
    <t>Entity Common Stock, Shares Outstanding</t>
  </si>
  <si>
    <t>Entity Small Business Flag</t>
  </si>
  <si>
    <t>Entity Emerging Growth Company</t>
  </si>
  <si>
    <t>true</t>
  </si>
  <si>
    <t>Entity Transition Period</t>
  </si>
  <si>
    <t>CONDENSED CONSOLIDATED BALANCE SHEETS (Unaudited) - USD ($) $ in Thousands</t>
  </si>
  <si>
    <t>Dec. 31, 2017</t>
  </si>
  <si>
    <t>CURRENT ASSETS:</t>
  </si>
  <si>
    <t>Cash and cash equivalents</t>
  </si>
  <si>
    <t>Restricted cash</t>
  </si>
  <si>
    <t>Short term bank deposits</t>
  </si>
  <si>
    <t>Investment in marketable securities (Note 4)</t>
  </si>
  <si>
    <t>Restricted investment in marketable securities (Note 4)</t>
  </si>
  <si>
    <t>Accounts receivable:</t>
  </si>
  <si>
    <t>Trade</t>
  </si>
  <si>
    <t>Other</t>
  </si>
  <si>
    <t>TOTAL CURRENT ASSETS</t>
  </si>
  <si>
    <t>NON-CURRENT ASSETS:</t>
  </si>
  <si>
    <t>Property and equipment, net</t>
  </si>
  <si>
    <t>TOTAL NON-CURRENT ASSETS</t>
  </si>
  <si>
    <t>TOTAL ASSETS</t>
  </si>
  <si>
    <t>Accounts payable and accruals:</t>
  </si>
  <si>
    <t>Deferred revenues</t>
  </si>
  <si>
    <t xml:space="preserve"> </t>
  </si>
  <si>
    <t>TOTAL CURRENT LIABILITIES</t>
  </si>
  <si>
    <t>LONG-TERM LIABILITIES:</t>
  </si>
  <si>
    <t>Liability for employee severance benefits</t>
  </si>
  <si>
    <t>Other liabilities</t>
  </si>
  <si>
    <t>TOTAL LONG-TERM LIABILITIES</t>
  </si>
  <si>
    <t>TOTAL LIABILITIES</t>
  </si>
  <si>
    <t>COMMITMENTS (Note 6)</t>
  </si>
  <si>
    <t>SHAREHOLDERS' EQUITY:</t>
  </si>
  <si>
    <t>Ordinary Shares, NIS 0.16 par value - authorized: 90,000,000 Ordinary Shares as of September 30, 2018 and December 31, 2017; issued and outstanding: 54,270,174 and 37,498,128 Ordinary Shares as of September 30, 2018 and December 31, 2017,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shares authorized</t>
  </si>
  <si>
    <t>Ordinary shares, shares issued</t>
  </si>
  <si>
    <t>Ordinary shares, shares outstanding</t>
  </si>
  <si>
    <t>CONDENSED CONSOLIDATED STATEMENTS OF OPERATIONS (Unaudited) - USD ($) shares in Thousands, $ in Thousands</t>
  </si>
  <si>
    <t>3 Months Ended</t>
  </si>
  <si>
    <t>Sep. 30, 2017</t>
  </si>
  <si>
    <t>Income Statement [Abstract]</t>
  </si>
  <si>
    <t>REVENUES (Note 7)</t>
  </si>
  <si>
    <t>COST OF REVENUES</t>
  </si>
  <si>
    <t>GROSS PROFIT</t>
  </si>
  <si>
    <t>OPERATING EXPENSES:</t>
  </si>
  <si>
    <t>Research and development</t>
  </si>
  <si>
    <t>Selling, general and administrative</t>
  </si>
  <si>
    <t>TOTAL OPERATING EXPENSES</t>
  </si>
  <si>
    <t>OPERATING LOSS</t>
  </si>
  <si>
    <t>FINANCE INCOME, net</t>
  </si>
  <si>
    <t>LOSS BEFORE INCOME TAX</t>
  </si>
  <si>
    <t>INCOME TAX</t>
  </si>
  <si>
    <t>NET LOSS FOR THE PERIOD</t>
  </si>
  <si>
    <t>LOSS PER SHARE BASIC AND DILUTED</t>
  </si>
  <si>
    <t>WEIGHTED AVERAGE NUMBER OF SHARES OUTSTANDING USED IN COMPUTATION OF BASIC AND DILUTED LOSS PER SHARE IN THOUSANDS</t>
  </si>
  <si>
    <t>CONDENSED CONSOLIDATED STATEMENTS OF COMPREHENSIVE LOSS (Unaudited) - USD ($) $ in Thousands</t>
  </si>
  <si>
    <t>Statement of Comprehensive Income [Abstract]</t>
  </si>
  <si>
    <t>NET LOSS</t>
  </si>
  <si>
    <t>OTHER COMPREHENSIVE LOSS (INCOME):</t>
  </si>
  <si>
    <t>Net unrealized gains from marketable securities</t>
  </si>
  <si>
    <t>Losses on marketable securities reclassified into net loss</t>
  </si>
  <si>
    <t>Net unrealized losses (gains) on derivative financial instruments</t>
  </si>
  <si>
    <t>Gains (losses) on derivative financial instruments reclassified into net loss</t>
  </si>
  <si>
    <t>TOTAL OTHER COMPREHENSIVE INCOME</t>
  </si>
  <si>
    <t>TOTAL COMPREHENSIVE LOSS</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Loss from sale and disposal of fixed assets</t>
  </si>
  <si>
    <t>Changes in marketable securities and bank deposits, net</t>
  </si>
  <si>
    <t>Changes in accrued liability for employee severance benefits, net of retirement fund profit</t>
  </si>
  <si>
    <t>Share-based compensation</t>
  </si>
  <si>
    <t>Non-cash finance expenses (income), net</t>
  </si>
  <si>
    <t>Changes in operating asset and liabilities:</t>
  </si>
  <si>
    <t>Decrease (increase) in trade and other receivables</t>
  </si>
  <si>
    <t>Increase in other non-current assets</t>
  </si>
  <si>
    <t>Increase (decrease) in accounts payable and accruals</t>
  </si>
  <si>
    <t>Net cash used in operating activities</t>
  </si>
  <si>
    <t>CASH FLOWS FROM INVESTING ACTIVITIES:</t>
  </si>
  <si>
    <t>Purchase of fixed assets</t>
  </si>
  <si>
    <t>Proceeds from sale of fixed assets</t>
  </si>
  <si>
    <t>Investment in bank deposits</t>
  </si>
  <si>
    <t>Investment in marketable securities</t>
  </si>
  <si>
    <t>Proceeds from sale and maturity of marketable securities and bank deposits</t>
  </si>
  <si>
    <t>Net cash provided by investing activities</t>
  </si>
  <si>
    <t>CASH FLOWS FROM FINANCING ACTIVITIES:</t>
  </si>
  <si>
    <t>Proceeds from exercise of options</t>
  </si>
  <si>
    <t>Proceeds from exercise of warrants</t>
  </si>
  <si>
    <t>Proceeds from issuance of shares, net of $39 issuance costs</t>
  </si>
  <si>
    <t>Proceeds from issuance of Ordinary Shares through public offerings, net of $5,175 issuance costs</t>
  </si>
  <si>
    <t>Payments in respect of bank borrowings</t>
  </si>
  <si>
    <t>Net cash provided by financing activities</t>
  </si>
  <si>
    <t>INCREASE (DECREASE) IN CASH, CASH EQUIVALENTS AND RESTRICTED CASH</t>
  </si>
  <si>
    <t>EFFECT OF EXCHANGE RATE ON CASH, CASH EQUIVALENTS AND RESTRICTED CASH</t>
  </si>
  <si>
    <t>CASH, CASH EQUIVALENTS AND RESTRICTED CASH AT BEGINNING OF THE PERIOD</t>
  </si>
  <si>
    <t>CASH, CASH EQUIVALENTS AND RESTRICTED CASH AT END OF THE PERIOD</t>
  </si>
  <si>
    <t>TOTAL CASH, CASH EQUIVALENTS AND RESTRICTED CASH SHOWN IN STATEMENT OF CASH FLOWS</t>
  </si>
  <si>
    <t>SUPPLEMENTARY INFORMATION ON INVESTING AND FINANCING ACTIVITIES NOT INVOLVING CASH FLOWS:</t>
  </si>
  <si>
    <t>Cashless exercise of warrants and RSUs</t>
  </si>
  <si>
    <t>SUPPLEMENTAL DISCLOSURE OF CASH FLOW INFORMATION:</t>
  </si>
  <si>
    <t>Cash paid for taxes</t>
  </si>
  <si>
    <t>Interest received</t>
  </si>
  <si>
    <t>Interest paid</t>
  </si>
  <si>
    <t>[1]</t>
  </si>
  <si>
    <t>Represents an amount less than $1.</t>
  </si>
  <si>
    <t>CONDENSED CONSOLIDATED STATEMENTS OF CASH FLOWS (Unaudited) (Parenthetical) $ in Thousands</t>
  </si>
  <si>
    <t>Sep. 30, 2018USD ($)</t>
  </si>
  <si>
    <t>Issuance costs</t>
  </si>
  <si>
    <t>Public offerings [Member]</t>
  </si>
  <si>
    <t>NATURE OF OPERATIONS AND BASIS OF PRESENTATION:</t>
  </si>
  <si>
    <t>Organization, Consolidation and Presentation of Financial Statements [Abstract]</t>
  </si>
  <si>
    <t>NOTE 1 - NATURE OF OPERATIONS AND BASIS OF PRESENTATION:
a.
Nature of operations Foamix Pharmaceuticals Ltd. (hereinafter “Foamix”) is an Israeli company incorporated in 2003.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Since incorporation through September 30, 2018, Foamix and its subsidiary Foamix Pharmaceuticals Inc. (hereinafter “the Company”) incurred losses and negative cash flows from operations mainly attributable to its development efforts and has an accumulated deficit of $201,331. The Company has financed its operations mainly through the issuance of shares through private and public financing rounds, convertible loans and payments received under its research and development and licensing agreements. Management believes the Company's cash and investments as of the issuance date of these financial statements will allow the Company to fund its operating plan through at least the next 12 months. However, the Company expects to continue to incur significant research and development and other expenses related to its ongoing operations and in order to continue its future operations, the Company will need to obtain additional funding until becoming profitable. If the Company is unable to obtain such funding, it will need to curtail or cease operations.
b.
Basis of presentation The unaudited interim condensed consolidated financial statements of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only normal recurring adjustments, which are necessary for a fair statement of the Company’s consolidated financial position as of September 30, 2018, the consolidated results of operations and comprehensive loss for the three and nine-month periods ended September 30, 2018 and 2017 and cash flows for the nine-month periods ended September 30, 2018 and 2017. These unaudited interim condensed consolidated financial statements should be read in conjunction with the audited consolidated financial statements and notes thereto included in the Company’s annual financial statements for the year ended December 31, 2017. The condensed consolidated balance sheet data as of September 30, 2018 was derived from the audited consolidated financial statements for the year ended December 31, 2017, included in the Company’s annual report on Form 10-K/A filed with the Securities and Exchange Commission on March 1, 2018, but does not include all disclosures required by U.S. GAAP for annual financial statements. The results for the three and nine-month periods ended September 30, 2018 are not necessarily indicative of the results expected for the year ending December 31, 2018 .</t>
  </si>
  <si>
    <t>SIGNIFICANT ACCOUNTING POLICIES:</t>
  </si>
  <si>
    <t>Accounting Policies [Abstract]</t>
  </si>
  <si>
    <t>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Net loss per share, basic and diluted, is computed on the basis of the net loss for the year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hare options and warrants which are included under the treasury share method when dilutive. The following options, restricted share units (“RSUs”) and warrants were excluded from the calculation of diluted net loss per ordinary share because their effect would have been anti-dilutive for the periods presented (share data):
Nine and three months ended September 30
2018
2017
Outstanding options and RSUs
4,690,034
3,875,714
Warrants
-
1,394,558
d.
Newly issued and recently adopted accounting pronouncements Accounting pronouncements adopted in period:
1) In May 2014, the Financial Accounting Standards Board (“FASB”) issued Accounting Standards Update (“ASU”) No. 2014-09, Revenue from Contracts with Customers (Topic 606), which supersedes existing revenue recognition guidance under U.S. GAAP. The core principle of ASU 2014-09 is that a company should recognize revenue when it transfers promised goods or services to customers in an amount that reflects the consideration to which the company expects to be entitled in exchange for those goods or services. ASU 2014-09 defines a five-step process that requires companies to exerci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e Company generates revenue primarily from its development and licensing agreements. The consideration the Company is eligible to receive under its agreements typically include upfront payments, reimbursement for research and development costs, contingent payments, royalties and other contingent payments for the achievement of certain sales targets . The Company adopted the guidance as of January
2)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will be applied through a cumulative one-time adjustment to retained earnings. This standard was adopted on January 1, 2018 and its accumulative adjustment had no material impact on the Company's consolidated financial statements. In addition, in February 2018, the FASB issued ASU No. 2018-03 which includes technical corrections and improvements to clarify the guidance in ASU No. 2016-01. This standard, adopted as of January 1, 2018, had no material impact on the Company’s consolidated financial statements.
3)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applied prospectively to an award modified on or after the adoption date. This standard, adopted as of January 1, 2018, had no material impact on the Company’s consolidated financial statements.
4)
In March 2018, the FASB issued ASU No. 2018-05, Income Taxes (Topic 740), to insert the Securities and Exchange Commission's interpretive guidance from Staff Accounting Bulletin No. 118 into the income tax accounting codification under U.S. GAAP. The ASU permits companies to use provisional amounts for certain income tax effects of the Tax Act during a one-year measurement period. The provisional Accounting pronouncements that are not yet effective and have not been early adopted by the Company:
5)
In February 2016, the FASB issued ASU No. 2016-02, Leases (Topic 842), which supersedes the existing guidance for lease accounting, Leases (Topic 840). ASU 2016-02 requires lessees to recognize leases on their balance sheets, and leaves lessor accounting largely unchanged. Subsequently, the FASB issued ASU No. 2017-13 in September 2017, ASU No. 2018-01 in January 2018 and ASU No. 2018-10 and ASU No. 2018-11 in July 2018, which amends and clarifies ASU 2016-02. The amendments in this ASU are effective for interim and annual periods beginning after December 15, 2018. Early application is permitted for all entities. ASU 2016-02 requires a modified retrospective approach for all leases existing at, or entered into after, the date of initial application, with an option to elect to use certain transition relief. The Company is currently reviewing its lease contracts and began analyzing the standard and identify potential differences and changes which would result from applying the requirements of the new standard. The Company currently anticipates
6)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The Company is currently evaluating the impact of this new standard on its consolidated financial statements, although the impact is currently expected to be immaterial.</t>
  </si>
  <si>
    <t>FAIR VALUE PRESENTATION</t>
  </si>
  <si>
    <t>Fair Value Disclosures [Abstract]</t>
  </si>
  <si>
    <t>NOTE 3 - FAIR VALUE PRESENTATION: The Company’s assets and liabilities that are measured at fair value as of September 30, 2018 and December 31, 2017 are classified in the tables below in one of the three categories described in Note 2b:
September 30, 2018
Level 1
Level 2
Total
Marketable securities
$
982
$
15,266
$
16,248
Currency options designated as hedging instruments (current liabilities)
-
$
(2
)
$
(2
)
December 31, 2017
Level 1
Level 2
Total
Marketable securities
$
987
$
39,776
$
40,763
Currency options designated as hedging instruments (current assets)
-
$
11
$
11 The Company’s corporate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September 30, 2018, the total hedged amount was NIS 5.6 million. The derivative liability, in the amount of $2 as of September 30, 2018, qualifies as hedge accounting.
As of September 30, 2018, the Company has a lien in the amount of $277 on the Company’s marketable securities and a lien in the amount $250 on the Company’s checking account, in respect of bank guarantees granted in order to secure the hedging transactions.</t>
  </si>
  <si>
    <t>MARKETABLE SECURITIES</t>
  </si>
  <si>
    <t>Investments, Debt and Equity Securities [Abstract]</t>
  </si>
  <si>
    <t>NOTE 4 - MARKETABLE SECURITIES Marketable securities as of September 30, 2018, and December 31, 2017 consist mainly of debt and equity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As of January 1, 2018, following the adoption of ASU No. 2016-01, Financial Instruments-Overall (Subtopic 825-10), equity securities with readily determinable fair value are measured at fair value. The changes in the fair value of equity investments are recognized through net income. Adoption of the standard was applied through a cumulative one-time adjustment to the accumulated deficit. T
September 30,
December 31,
2018
2017
Israeli mutual funds
$
982
$
987
Certificates of deposit
4,500
17,206
Government and agency bonds
10,766
22,570
Total
$
16,248
$
40,763 As of September 30, 2018 and December 31, 2017, the fair value, cost and gross unrealized holding gains and losses of the debt securities owned by the Company were as follows:
September 30, 2018
Fair
Cost or amortized cost
Gross unrealized
Gross unrealized
Certificates of deposit
$
4,500
$
4,522
$
22
$
-
Government and agency bonds
10,766
10,799
33
-
Total
$
15,266
$
15,321
$
55
$
-
December 31, 2017
Fair
Cost or amortized cost
Gross unrealized
Gross unrealized
Certificates of deposit
$
17,206
$
17,243
$
38
$
1
Government and agency bonds
22,570
22,638
68
-
Total
$
39,776
$
39,881
$
106
$
1 As of September 30, 2018, the unrealized losses attributed to the Company’s debt marketable securities were primarily due to credit spreads and interest rate movements. The Company has considered factors regarding other than temporary impaired securities and determined that there are no securities with impairment that is other than temporary as of September 30, 2018 and December 31, 2017. As of September 30, 2018, and December 31, 2017 the Company’s debt securities had the following maturity dates:
Market value
September 30, 2018
December 31, 2017
Due within one year
$
14,473
$
31,244
1 to 2 years
793
8,380
2 to 3 years
-
152
Total
$
15,266
$
39,776
During the nine months ended September 30, 2018 and September 30, 2017, the Company received proceeds of $25,548 and $32,314, respectively, upon sale and maturity of marketable securities. $414 and $433 of the Company’s marketable securities were restricted as of September 30, 2018 and December 31, 2017, respectively, due to a lien in respect of bank guarantees granted to secure hedging transaction and the Company’s rent agreement. For more information, refer to Notes 3 and 6.</t>
  </si>
  <si>
    <t>SHARE CAPITAL:</t>
  </si>
  <si>
    <t>Stockholders' Equity Note [Abstract]</t>
  </si>
  <si>
    <t>SHARE CAPITAL</t>
  </si>
  <si>
    <t xml:space="preserve">NOTE 5 - SHARE CAPITAL:
a.
Securities Purchase Agreement On April 13, 2018, the Company entered into a Securities Purchase Agreement with an existing shareholder pursuant to which the Company agreed to issue and sell, in a registered offering, an aggregate of 2,940,000 Ordinary Shares at a purchase price of $5.50 per share. The net proceeds from the offering were $16,131 after deducting transaction expenses. The closing of the issuance and sale of these shares took place on April 16, 2018.
b. Follow-on Offering On September 18, 2018, the Company completed a follow-on offering in which 13,420,500 Ordinary Shares were sold at a price of $6.00 per share, which included the full exercise by the underwriters of their option to purchase additional Ordinary Shares. The net proceeds, including the underwriters' option, were approximately $75,348, after deducting the underwriting discounts and commissions and other offering expenses.
c.
Warrants During the nine months ended September 30, 2018, 1,394,558 warrants were exercised for 178,468 Ordinary Shares. As of September 30, 2018, there are no warrants outstanding. As of September 30, 2017, the total amount of warrants outstanding was 1,394,558.
d.
Share-based compensation In May 2015, the Company’s Board of Directors approved a new option plan (the “Plan”) replacing the previous plan approved in 2009. The Plan included a pool of 2,690,694 Ordinary Shares for grant to Company employees, consultants, directors and other service providers. During the years ended December 31, 2016 and December 31, 2017, the Board of Directors approved an accumulated increase of 2,900,000 Ordinary Shares to the Plan. As of September 30, 2018, In the nine months ended September 30, 2018 and 2017, the Company granted options and RSUs to employees and directors as follows:
Nine months ended September 30, 2018
Award amount
Exercise price range
Vesting period
Expiration
Employees:
Options
571,530
$5.06-$6.40
4 years
10 years
RSUs
126,844
4 years
-
Directors:
Options
174,373
$5.02-$5.06
1 years
10 years
RSUs
14,829
3 years
-
Nine months ended September 30, 2017
Award amount
Exercise price range
Vesting period
Expiration
Employees:
Options
804,838
$5.22-$10.31
4 years
10 years
RSUs
268,764
-
4 years
-
Directors:
Options
189,709
$4.69-$4.76
4 years
10 years
RSUs
19,397
-
4 years
-
The fair value of options and RSUs granted to employees and directors during the nine months ended September 30, 2018 and September 30, 2017 was $3,287 and $6,860, respectively. The fair value of RSUs granted to employees and directors is based on the share price on grant date.
The fair value of options granted to employees and directors on the date of grant was computed using the Black-Scholes model. The underlying data used for computing the fair value of the options are as follows:
Nine months ended September 30
2018
2017
Value of ordinary share
$5.12-$5.99
$4.44-$10.12
Dividend yield
0%
0%
Expected volatility
62.1%-62.6%
58.4%-59.7%
Risk-free interest rate
2.75%-2.84%
1.97%-2.09%
Expected term
6 years
6 years On January 1, 2018, the Company and Dr. Dov Tamarkin agreed to terminate the consulting agreement signed in June 2017. Pursuant to the termination, the Board of Directors resolved that all options and RSUs previously granted to Dr. Tamarkin shall continue to vest and may be exercised until their expiration date. The retention of the options and RSUs was considered a Type III modification for share-based compensation, and, as a result, on January 1, 2018, the Company re-measured the fair value of all outstanding options and RSUs granted to Dr. Tamarkin and recognized the residual amount of the fair value as an immediate expense. The compensation expenses recorded on January 1, 2018 were $239. In addition, following changes in circumstances, including Mr. Meir Eini’s resignation from his position as an observer to the Board of Directors, the Company reassessed the services provided by Mr. Meir Eini and concluded they are not substantive in comparison to the value of the equity awards he received. Therefore, in January 2018, all expenses related to the awards previously granted to Mr. Eini were measured and the unrecognized amount of the fair value was fully recognized. The compensation expenses recorded in January 2018 were $494. The following table illustrates the effect of share-based compensation on the statements of operations:
Nine months ended September 30
Three months ended September 30
2018
2017
2018
2017
Cost of revenues
$
-
$
2
$
-
$
2
Research and development expenses
1,679
1,097
376
522
Selling, general and administrative
2,465
1,584
814
672
$
4,144
$
2,683
$
1,190
$
1,196 </t>
  </si>
  <si>
    <t>COMMITMENTS</t>
  </si>
  <si>
    <t>Commitments and Contingencies Disclosure [Abstract]</t>
  </si>
  <si>
    <t xml:space="preserve">NOTE 6 – COMMITMENTS: Lease agreement
The Company leases office space for its headquarters and research and development facilities in Israel and the United States under several lease agreements. The office lease agreements for the facilities in Israel are linked to the Israeli CPI and expire in December 2020. The lease agreement in the United States is due to expire during March 2019. The Company has an option to extend the lease agreement in the United States for additional 3 years on similar conditions. In July 2017, the Company has entered into operating lease agreements in connection with a number of vehicles. The lease periods are generally for three years and the payments are linked to the Israeli CPI. To secure the terms of the lease agreements, the Company has made certain prepayments to the leasing company, representing approximately three months of lease payments. These amounts have been recorded as other non-current assets. Operating lease expenses for the three and nine months ended September 30, 2018 and September 30, 2017, are as follows:
Nine months ended September 30
Three months ended September 30
2018
2017
2018
2017
Rental expenses
$
581
$
461
$
191
$
184
Vehicle lease expenses
$
91
$
7
$
41
$
7 Future minimum lease commitments under non-cancelable operating lease agreements are as follows:
2018
$
213
2019
750
2020 and thereafter
732
Total
$
1,695 The Company has a lien in the amount of $137 on the Company’s marketable securities in respect of bank guarantees granted in order to secure the lease agreements. </t>
  </si>
  <si>
    <t>ENTITY-WIDE DISCLOSURES:</t>
  </si>
  <si>
    <t>Segment Reporting [Abstract]</t>
  </si>
  <si>
    <t>ENTITY-WIDE DISCLOSURE:</t>
  </si>
  <si>
    <t xml:space="preserve">NOTE 7 - ENTITY-WIDE DISCLOSURES:
a.
Net revenues by geographic area were as follows:
Nine months ended September 30
Three months ended September 30
2018
2017
2018
2017
United States
$
62
$
86
$
-
$
86
Germany
2,468
2,540
660
815
Denmark
205
-
205
-
$
2,735
$
2,626
$
865
$
901
b.
Customers exceeding 10% of revenues: During the three and nine months ended September 30, 2018 and September 30, 2017 the Company had one customer exceeding over 10% of total revenues. Revenues from the customer were $2,468 and $2,540 during the nine months ended September 30, 2018 and September 30, 2017, respectively. Revenues from the customer were $660 and $815 during the three months ended September 30, 2018 and September 30, 2017, respectively.
c.
Net revenues by type of payment:
Nine months ended September 30
Three months ended September 30
2018
2017
2018
2017
Development service payments
$
62
$
86
$
-
$
86
Royalties
2,673
2,540
865
815
Total revenues
$
2,735
$
2,626
$
865
$
901 </t>
  </si>
  <si>
    <t>SIGNIFICANT ACCOUNTING POLICIES: (Policies)</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Loss per share</t>
  </si>
  <si>
    <t xml:space="preserve">c.
Loss per share Net loss per share, basic and diluted, is computed on the basis of the net loss for the year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hare options and warrants which are included under the treasury share method when dilutive. The following options, restricted share units (“RSUs”) and warrants were excluded from the calculation of diluted net loss per ordinary share because their effect would have been anti-dilutive for the periods presented (share data):
Nine and three months ended September 30
2018
2017
Outstanding options and RSUs
4,690,034
3,875,714
Warrants
-
1,394,558 </t>
  </si>
  <si>
    <t>Newly issued and recently adopted accounting pronouncements:</t>
  </si>
  <si>
    <t>d.
Newly issued and recently adopted accounting pronouncements Accounting pronouncements adopted in period:
1) In May 2014, the Financial Accounting Standards Board (“FASB”) issued Accounting Standards Update (“ASU”) No. 2014-09, Revenue from Contracts with Customers (Topic 606), which supersedes existing revenue recognition guidance under U.S. GAAP. The core principle of ASU 2014-09 is that a company should recognize revenue when it transfers promised goods or services to customers in an amount that reflects the consideration to which the company expects to be entitled in exchange for those goods or services. ASU 2014-09 defines a five-step process that requires companies to exerci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e Company generates revenue primarily from its development and licensing agreements. The consideration the Company is eligible to receive under its agreements typically include upfront payments, reimbursement for research and development costs, contingent payments, royalties and other contingent payments for the achievement of certain sales targets . The Company adopted the guidance as of January
2)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will be applied through a cumulative one-time adjustment to retained earnings. This standard was adopted on January 1, 2018 and its accumulative adjustment had no material impact on the Company's consolidated financial statements. In addition, in February 2018, the FASB issued ASU No. 2018-03 which includes technical corrections and improvements to clarify the guidance in ASU No. 2016-01. This standard, adopted as of January 1, 2018, had no material impact on the Company’s consolidated financial statements.
3)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applied prospectively to an award modified on or after the adoption date. This standard, adopted as of January 1, 2018, had no material impact on the Company’s consolidated financial statements.
4)
In March 2018, the FASB issued ASU No. 2018-05, Income Taxes (Topic 740), to insert the Securities and Exchange Commission's interpretive guidance from Staff Accounting Bulletin No. 118 into the income tax accounting codification under U.S. GAAP. The ASU permits companies to use provisional amounts for certain income tax effects of the Tax Act during a one-year measurement period. The provisional Accounting pronouncements that are not yet effective and have not been early adopted by the Company:
5)
In February 2016, the FASB issued ASU No. 2016-02, Leases (Topic 842), which supersedes the existing guidance for lease accounting, Leases (Topic 840). ASU 2016-02 requires lessees to recognize leases on their balance sheets, and leaves lessor accounting largely unchanged. Subsequently, the FASB issued ASU No. 2017-13 in September 2017, ASU No. 2018-01 in January 2018 and ASU No. 2018-10 and ASU No. 2018-11 in July 2018, which amends and clarifies ASU 2016-02. The amendments in this ASU are effective for interim and annual periods beginning after December 15, 2018. Early application is permitted for all entities. ASU 2016-02 requires a modified retrospective approach for all leases existing at, or entered into after, the date of initial application, with an option to elect to use certain transition relief. The Company is currently reviewing its lease contracts and began analyzing the standard and identify potential differences and changes which would result from applying the requirements of the new standard. The Company currently anticipates
6)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The Company is currently evaluating the impact of this new standard on its consolidated financial statements, although the impact is currently expected to be immaterial.</t>
  </si>
  <si>
    <t>SIGNIFICANT ACCOUNTING POLICIES: (Tables)</t>
  </si>
  <si>
    <t>Schedule of anti-dilutive securities</t>
  </si>
  <si>
    <t xml:space="preserve">The following options, restricted share units (“RSUs”) and warrants were excluded from the calculation of diluted net loss per ordinary share because their effect would have been anti-dilutive for the periods presented (share data):
Nine and three months ended September 30
2018
2017
Outstanding options and RSUs
4,690,034
3,875,714
Warrants
-
1,394,558 </t>
  </si>
  <si>
    <t>FAIR VALUE PRESENTATION (Tables)</t>
  </si>
  <si>
    <t>Schedule of assets and liabilities that are measured at fair value</t>
  </si>
  <si>
    <t xml:space="preserve">The Company’s assets and liabilities that are measured at fair value as of September 30, 2018 and December 31, 2017 are classified in the tables below in one of the three categories described in Note 2b:
September 30, 2018
Level 1
Level 2
Total
Marketable securities
$
982
$
15,266
$
16,248
Currency options designated as hedging instruments (current liabilities)
-
$
(2
)
$
(2
)
December 31, 2017
Level 1
Level 2
Total
Marketable securities
$
987
$
39,776
$
40,763
Currency options designated as hedging instruments (current assets)
-
$
11
$
11 </t>
  </si>
  <si>
    <t>MARKETABLE SECURITIES (Tables)</t>
  </si>
  <si>
    <t>Schedule of marketable securities</t>
  </si>
  <si>
    <t xml:space="preserve">T
September 30,
December 31,
2018
2017
Israeli mutual funds
$
982
$
987
Certificates of deposit
4,500
17,206
Government and agency bonds
10,766
22,570
Total
$
16,248
$
40,763 </t>
  </si>
  <si>
    <t>Schedule of the fair value, cost and gross unrealized holding gains of the securities owned</t>
  </si>
  <si>
    <t>As
of September 30, 2018, and December 31, 2017 the fair value, cost and gross unrealized holding gains and losses of the debt
securities owned by the Company were as follows:
September 30, 2018
Fair
Cost or amortized cost
Gross unrealized
Gross unrealized
Certificates of deposit
$
4,500
$
4,522
$
22
$
-
Government and agency bonds
10,766
10,799
33
-
Total
$
15,266
$
15,321
$
55
$
-
December 31, 2017
Fair
Cost or amortized cost
Gross unrealized
Gross unrealized
Certificates of deposit
$
17,206
$
17,243
$
38
$
1
Government and agency bonds
22,570
22,638
68
-
Total
$
39,776
$
39,881
$
106
$
1</t>
  </si>
  <si>
    <t>Schedule of maturity dates of debt securities</t>
  </si>
  <si>
    <t xml:space="preserve">As of September 30, 2018, and December 31, 2017 the Company’s debt securities had the following maturity dates:
Market value
September 30, 2018
December 31, 2017
Due within one year
$
14,473
$
31,244
1 to 2 years
793
8,380
2 to 3 years
-
152
Total
$
15,266
$
39,776 </t>
  </si>
  <si>
    <t>SHARE CAPITAL: (Tables)</t>
  </si>
  <si>
    <t>Schedule of options and RSUs granted to employees, directors and non-employees</t>
  </si>
  <si>
    <t xml:space="preserve">In the nine months ended September 30, 2018 and 2017, the Company granted options and RSUs to employees and directors as follows:
Nine months ended September 30, 2018
Award amount
Exercise price range
Vesting period
Expiration
Employees:
Options
571,530
$5.06-$6.40
4 years
10 years
RSUs
126,844
4 years
-
Directors:
Options
174,373
$5.02-$5.06
1 years
10 years
RSUs
14,829
3 years
-
Nine months ended September 30, 2017
Award amount
Exercise price range
Vesting period
Expiration
Employees:
Options
804,838
$5.22-$10.31
4 years
10 years
RSUs
268,764
-
4 years
-
Directors:
Options
189,709
$4.69-$4.76
4 years
10 years
RSUs
19,397
-
4 years
- </t>
  </si>
  <si>
    <t>Schedule of underlying data used for computing the fair value of the options</t>
  </si>
  <si>
    <t>The fair value of options granted to employees and directors on the date of grant was computed using the Black-Scholes model. The underlying data used for computing the fair value of the options are as follows:
Nine months ended September 30
2018
2017
Value of ordinary share
$5.12-$5.99
$4.44-$10.12
Dividend yield
0%
0%
Expected volatility
62.1%-62.6%
58.4%-59.7%
Risk-free interest rate
2.75%-2.84%
1.97%-2.09%
Expected term
6 years
6 years</t>
  </si>
  <si>
    <t>Schedule of share-based compensation</t>
  </si>
  <si>
    <t>The following table illustrates the effect of share-based compensation on the statements of operations:
Nine months ended September 30
Three months ended September 30
2018
2017
2018
2017
Cost of revenues
$
-
$
2
$
-
$
2
Research and development expenses
1,679
1,097
376
522
Selling, general and administrative
2,465
1,584
814
672
$
4,144
$
2,683
$
1,190
$
1,196</t>
  </si>
  <si>
    <t>COMMITMENTS (Tables)</t>
  </si>
  <si>
    <t>Schedule of Operating lease expense</t>
  </si>
  <si>
    <t xml:space="preserve">Operating lease expenses for the three and nine months ended September 30, 2018 and September 30, 2017, are as follows:
Nine months ended September 30
Three months ended September 30
2018
2017
2018
2017
Rental expenses
$
581
$
461
$
191
$
184
Vehicle lease expenses
$
91
$
7
$
41
$
7 </t>
  </si>
  <si>
    <t>Schedule of Future Minimum Lease Commitments</t>
  </si>
  <si>
    <t>Future minimum lease commitments under non-cancelable operating lease agreements are as follows:
2018
$
213
2019
750
2020 and thereafter
732
Total
$
1,695</t>
  </si>
  <si>
    <t>ENTITY-WIDE DISCLOSURES: (Tables)</t>
  </si>
  <si>
    <t>Schedule of net revenues by geographic area</t>
  </si>
  <si>
    <t>Net revenues by geographic area were as follows:
Nine months ended September 30
Three months ended September 30
2018
2017
2018
2017
United States
$
62
$
86
$
-
$
86
Germany
2,468
2,540
660
815
Denmark
205
-
205
-
$
2,735
$
2,626
$
865
$
901</t>
  </si>
  <si>
    <t>Schedule of Net Revenues by Payment Type</t>
  </si>
  <si>
    <t xml:space="preserve">Net revenues by type of payment:
Nine months ended September 30
Three months ended September 30
2018
2017
2018
2017
Development service payments
$
62
$
86
$
-
$
86
Royalties
2,673
2,540
865
815
Total revenues
$
2,735
$
2,626
$
865
$
901 </t>
  </si>
  <si>
    <t>NATURE OF OPERATIONS AND BASIS OF PRESENTATION: (Details) - USD ($) $ in Thousands</t>
  </si>
  <si>
    <t>12 Months Ended</t>
  </si>
  <si>
    <t>Minimum period for which Company's cash and cash equivalents and available for sale securities will allow to fund its operating plan</t>
  </si>
  <si>
    <t>12 months</t>
  </si>
  <si>
    <t>SIGNIFICANT ACCOUNTING POLICIES: (Schedule of Anti-Dilutive Securities) (Details) - shares</t>
  </si>
  <si>
    <t>Options and RSUs [Member]</t>
  </si>
  <si>
    <t>Antidilutive Securities Excluded from Computation of Earnings Per Share [Line Items]</t>
  </si>
  <si>
    <t>Shares excluded from the computation of diluted net loss per share, because the effect of their inclusion in the computation would be anti-dilutive</t>
  </si>
  <si>
    <t>Warrants [Member]</t>
  </si>
  <si>
    <t>FAIR VALUE PRESENTATION (Schedule of Assets and Liabilities Measured at Fair Value) (Details) - USD ($) $ in Thousands</t>
  </si>
  <si>
    <t>Fair Value, Assets and Liabilities Measured on Recurring and Nonrecurring Basis [Line Items]</t>
  </si>
  <si>
    <t>Marketable securities</t>
  </si>
  <si>
    <t>Currency options designated as hedging instruments (current liabilities)</t>
  </si>
  <si>
    <t>Currency options designated as hedging instruments (current assets)</t>
  </si>
  <si>
    <t>Level 1 [Member]</t>
  </si>
  <si>
    <t>Level 2 [Member]</t>
  </si>
  <si>
    <t>FAIR VALUE PRESENTATION (Narrative) (Details) - 9 months ended Sep. 30, 2018 ₪ in Thousands, $ in Thousands</t>
  </si>
  <si>
    <t>USD ($)</t>
  </si>
  <si>
    <t>ILS (₪)</t>
  </si>
  <si>
    <t>FAIR VALUE MEASURMENTS [Abstract]</t>
  </si>
  <si>
    <t>Currency hedging transactions, maximum term</t>
  </si>
  <si>
    <t>1 year</t>
  </si>
  <si>
    <t>Total hedged amount | ₪</t>
  </si>
  <si>
    <t>Derivative liability</t>
  </si>
  <si>
    <t>Foreign exchange risk lien on marketable securities for bank guarantees granted to secure hedging transactions</t>
  </si>
  <si>
    <t>Foreign exchange risk lien on checking account for bank guarantees granted to secure hedging transactions</t>
  </si>
  <si>
    <t>MARKETABLE SECURITIES (Schedule of Marketable Securities) (Details) - USD ($) $ in Thousands</t>
  </si>
  <si>
    <t>Debt Securities, Available-for-sale [Line Items]</t>
  </si>
  <si>
    <t>Fair value</t>
  </si>
  <si>
    <t>Israeli mutual funds [Member]</t>
  </si>
  <si>
    <t>Certificates of deposit [Member]</t>
  </si>
  <si>
    <t>Government and agency bonds [Member]</t>
  </si>
  <si>
    <t>MARKETABLE SECURITIES (Schedule of Fair Value, Cost and Gross Unrealized Holding Gains of Securities Owned) (Details) - USD ($) $ in Thousands</t>
  </si>
  <si>
    <t>Cost or amortized cost</t>
  </si>
  <si>
    <t>Gross unrealized holding losses</t>
  </si>
  <si>
    <t>Gross unrealized holding gains</t>
  </si>
  <si>
    <t>MARKETABLE SECURITIES (Schedule of Maturity Dates of Debt Securities) (Details) - USD ($) $ in Thousands</t>
  </si>
  <si>
    <t>Due within one year</t>
  </si>
  <si>
    <t>1 to 2 years</t>
  </si>
  <si>
    <t>2 to 3 years</t>
  </si>
  <si>
    <t>Total</t>
  </si>
  <si>
    <t>MARKETABLE SECURITIES (Narrative) (Details) - USD ($) $ in Thousands</t>
  </si>
  <si>
    <t>Marketable Securities Narrative</t>
  </si>
  <si>
    <t>Proceeds from sale and maturity of marketable securities</t>
  </si>
  <si>
    <t>Marketable securities restricted</t>
  </si>
  <si>
    <t>SHARE CAPITAL: (Narrative) (Details) - USD ($) $ / shares in Units, $ in Thousands</t>
  </si>
  <si>
    <t>Apr. 13, 2018</t>
  </si>
  <si>
    <t>Jan. 02, 2018</t>
  </si>
  <si>
    <t>Sep. 18, 2018</t>
  </si>
  <si>
    <t>May 31, 2015</t>
  </si>
  <si>
    <t>Share-based Compensation Arrangement by Share-based Payment Award [Line Items]</t>
  </si>
  <si>
    <t>Net procceds from offering</t>
  </si>
  <si>
    <t>Warrants exercised</t>
  </si>
  <si>
    <t>Warrants outstanding</t>
  </si>
  <si>
    <t>Employees and directors [Member] | Share options [Member]</t>
  </si>
  <si>
    <t>Fair value of options granted</t>
  </si>
  <si>
    <t>Dr. Tamarkin [Member]</t>
  </si>
  <si>
    <t>Compensation expense amount</t>
  </si>
  <si>
    <t>Mr. Meir Eini's [Member]</t>
  </si>
  <si>
    <t>New option plan [Member]</t>
  </si>
  <si>
    <t>Number of shares available for grant</t>
  </si>
  <si>
    <t>Number of shares authorized under the plan</t>
  </si>
  <si>
    <t>New option plan [Member] | Director [Member]</t>
  </si>
  <si>
    <t>Ordinary shares [Member]</t>
  </si>
  <si>
    <t>Number of shares issued</t>
  </si>
  <si>
    <t>Ordinary shares issued</t>
  </si>
  <si>
    <t>Ordinary price per share</t>
  </si>
  <si>
    <t>Sale of stock price, per share</t>
  </si>
  <si>
    <t>SHARE CAPITAL: (Schedule of Options and RSUs Granted to Employees and Non-employees) (Details) - $ / shares</t>
  </si>
  <si>
    <t>Share options [Member] | Employee [Member]</t>
  </si>
  <si>
    <t>Award amount</t>
  </si>
  <si>
    <t>Exercise price range, minimum</t>
  </si>
  <si>
    <t>Exercise price range, maximum</t>
  </si>
  <si>
    <t>Vesting period</t>
  </si>
  <si>
    <t>4 years</t>
  </si>
  <si>
    <t>Expiration period</t>
  </si>
  <si>
    <t>10 years</t>
  </si>
  <si>
    <t>Share options [Member] | Director [Member]</t>
  </si>
  <si>
    <t>RSUs [Member] | Employee [Member]</t>
  </si>
  <si>
    <t>RSUs [Member] | Director [Member]</t>
  </si>
  <si>
    <t>3 years</t>
  </si>
  <si>
    <t>SHARE CAPITAL: (Schedule of Underlying Data Used for Computing the Fair Value of the Options) (Details) - Share options [Member] - Employees and directors [Member] - $ / shares</t>
  </si>
  <si>
    <t>Dividend yield</t>
  </si>
  <si>
    <t>0.00%</t>
  </si>
  <si>
    <t>Expected volatility, minimum</t>
  </si>
  <si>
    <t>62.10%</t>
  </si>
  <si>
    <t>58.40%</t>
  </si>
  <si>
    <t>Expected volatility, maximum</t>
  </si>
  <si>
    <t>62.60%</t>
  </si>
  <si>
    <t>59.70%</t>
  </si>
  <si>
    <t>Risk-free interest rate, minimum</t>
  </si>
  <si>
    <t>2.75%</t>
  </si>
  <si>
    <t>1.97%</t>
  </si>
  <si>
    <t>Risk-free interest rate, maximum</t>
  </si>
  <si>
    <t>2.84%</t>
  </si>
  <si>
    <t>2.09%</t>
  </si>
  <si>
    <t>Expected term</t>
  </si>
  <si>
    <t>6 years</t>
  </si>
  <si>
    <t>Minimum [Member]</t>
  </si>
  <si>
    <t>Value of ordinary share</t>
  </si>
  <si>
    <t>Maximum [Member]</t>
  </si>
  <si>
    <t>SHARE CAPITAL: (Schedule of Share-based Compensation) (Details) - USD ($) $ in Thousands</t>
  </si>
  <si>
    <t>Share-based Compensation Arrangement by Share-based Payment Award, Compensation Cost [Line Items]</t>
  </si>
  <si>
    <t>Cost of revenues [Member]</t>
  </si>
  <si>
    <t>Research and development expenses [Member]</t>
  </si>
  <si>
    <t>Selling, general and administrative [Member]</t>
  </si>
  <si>
    <t>COMMITMENTS (Schedule of Operating lease expense) (Details) - USD ($) $ in Thousands</t>
  </si>
  <si>
    <t>Rental expenses</t>
  </si>
  <si>
    <t>Vehicle lease expenses</t>
  </si>
  <si>
    <t>COMMITMENTS (Schedule of Future Minimum Lease Commitments) (Details) $ in Thousands</t>
  </si>
  <si>
    <t>Future minimum lease commitments under non-cancelable operating lease agreements, 2018</t>
  </si>
  <si>
    <t>Future minimum lease commitments under non-cancelable operating lease agreements, 2019</t>
  </si>
  <si>
    <t>Future minimum lease commitments under non-cancelable operating lease agreements, 2020 and thereafter</t>
  </si>
  <si>
    <t>Future minimum lease commitments under non-cancelable operating lease agreements, Total</t>
  </si>
  <si>
    <t>Lien amount in respect of bank guarantees granted in order to secure the lease agreements</t>
  </si>
  <si>
    <t>ENTITY-WIDE DISCLOSURES: (Schedule of Net Revenues by Geographic Area) (Details) - USD ($) $ in Thousands</t>
  </si>
  <si>
    <t>Revenues from External Customers and Long-Lived Assets [Line Items]</t>
  </si>
  <si>
    <t>Total revenues</t>
  </si>
  <si>
    <t>United States [Member]</t>
  </si>
  <si>
    <t>Germany [Member]</t>
  </si>
  <si>
    <t>Denmark [Member]</t>
  </si>
  <si>
    <t>ENTITY-WIDE DISCLOSURES: (Schedule of Net Revenues by Payment Type) (Details) - USD ($) $ in Thousands</t>
  </si>
  <si>
    <t>Revenue, Major Customer [Line Items]</t>
  </si>
  <si>
    <t>Revenue [Member] | Development Service Payments [Member]</t>
  </si>
  <si>
    <t>Revenue [Member] | Royal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6645</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4283368</v>
      </c>
    </row>
    <row r="14" spans="1:3">
      <c r="A14" s="4" t="s">
        <v>22</v>
      </c>
      <c r="B14" s="4" t="s">
        <v>8</v>
      </c>
    </row>
    <row r="15" spans="1:3">
      <c r="A15" s="4" t="s">
        <v>23</v>
      </c>
      <c r="B15" s="4" t="s">
        <v>24</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9</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7877</v>
      </c>
      <c r="C3" s="7" t="n">
        <v>15956</v>
      </c>
    </row>
    <row r="4" spans="1:3">
      <c r="A4" s="4" t="s">
        <v>30</v>
      </c>
      <c r="B4" s="5" t="n">
        <v>250</v>
      </c>
      <c r="C4" s="5" t="n">
        <v>250</v>
      </c>
    </row>
    <row r="5" spans="1:3">
      <c r="A5" s="4" t="s">
        <v>31</v>
      </c>
      <c r="B5" s="5" t="n">
        <v>6099</v>
      </c>
      <c r="C5" s="5" t="n">
        <v>19443</v>
      </c>
    </row>
    <row r="6" spans="1:3">
      <c r="A6" s="4" t="s">
        <v>32</v>
      </c>
      <c r="B6" s="5" t="n">
        <v>15041</v>
      </c>
      <c r="C6" s="5" t="n">
        <v>31797</v>
      </c>
    </row>
    <row r="7" spans="1:3">
      <c r="A7" s="4" t="s">
        <v>33</v>
      </c>
      <c r="B7" s="5" t="n">
        <v>277</v>
      </c>
      <c r="C7" s="5" t="n">
        <v>290</v>
      </c>
    </row>
    <row r="8" spans="1:3">
      <c r="A8" s="3" t="s">
        <v>34</v>
      </c>
    </row>
    <row r="9" spans="1:3">
      <c r="A9" s="4" t="s">
        <v>35</v>
      </c>
      <c r="B9" s="5" t="n">
        <v>889</v>
      </c>
      <c r="C9" s="5" t="n">
        <v>996</v>
      </c>
    </row>
    <row r="10" spans="1:3">
      <c r="A10" s="4" t="s">
        <v>36</v>
      </c>
      <c r="B10" s="5" t="n">
        <v>1624</v>
      </c>
      <c r="C10" s="5" t="n">
        <v>772</v>
      </c>
    </row>
    <row r="11" spans="1:3">
      <c r="A11" s="4" t="s">
        <v>37</v>
      </c>
      <c r="B11" s="5" t="n">
        <v>112057</v>
      </c>
      <c r="C11" s="5" t="n">
        <v>69504</v>
      </c>
    </row>
    <row r="12" spans="1:3">
      <c r="A12" s="3" t="s">
        <v>38</v>
      </c>
    </row>
    <row r="13" spans="1:3">
      <c r="A13" s="4" t="s">
        <v>32</v>
      </c>
      <c r="B13" s="5" t="n">
        <v>793</v>
      </c>
      <c r="C13" s="5" t="n">
        <v>8533</v>
      </c>
    </row>
    <row r="14" spans="1:3">
      <c r="A14" s="4" t="s">
        <v>33</v>
      </c>
      <c r="B14" s="5" t="n">
        <v>137</v>
      </c>
      <c r="C14" s="5" t="n">
        <v>143</v>
      </c>
    </row>
    <row r="15" spans="1:3">
      <c r="A15" s="4" t="s">
        <v>39</v>
      </c>
      <c r="B15" s="5" t="n">
        <v>2157</v>
      </c>
      <c r="C15" s="5" t="n">
        <v>2042</v>
      </c>
    </row>
    <row r="16" spans="1:3">
      <c r="A16" s="4" t="s">
        <v>36</v>
      </c>
      <c r="B16" s="5" t="n">
        <v>43</v>
      </c>
      <c r="C16" s="5" t="n">
        <v>32</v>
      </c>
    </row>
    <row r="17" spans="1:3">
      <c r="A17" s="4" t="s">
        <v>40</v>
      </c>
      <c r="B17" s="5" t="n">
        <v>3130</v>
      </c>
      <c r="C17" s="5" t="n">
        <v>10750</v>
      </c>
    </row>
    <row r="18" spans="1:3">
      <c r="A18" s="4" t="s">
        <v>41</v>
      </c>
      <c r="B18" s="5" t="n">
        <v>115187</v>
      </c>
      <c r="C18" s="5" t="n">
        <v>80254</v>
      </c>
    </row>
    <row r="19" spans="1:3">
      <c r="A19" s="3" t="s">
        <v>42</v>
      </c>
    </row>
    <row r="20" spans="1:3">
      <c r="A20" s="4" t="s">
        <v>35</v>
      </c>
      <c r="B20" s="5" t="n">
        <v>5322</v>
      </c>
      <c r="C20" s="5" t="n">
        <v>6436</v>
      </c>
    </row>
    <row r="21" spans="1:3">
      <c r="A21" s="4" t="s">
        <v>43</v>
      </c>
      <c r="B21" s="4" t="s">
        <v>44</v>
      </c>
      <c r="C21" s="5" t="n">
        <v>62</v>
      </c>
    </row>
    <row r="22" spans="1:3">
      <c r="A22" s="4" t="s">
        <v>36</v>
      </c>
      <c r="B22" s="5" t="n">
        <v>3714</v>
      </c>
      <c r="C22" s="5" t="n">
        <v>3730</v>
      </c>
    </row>
    <row r="23" spans="1:3">
      <c r="A23" s="4" t="s">
        <v>45</v>
      </c>
      <c r="B23" s="5" t="n">
        <v>9036</v>
      </c>
      <c r="C23" s="5" t="n">
        <v>10228</v>
      </c>
    </row>
    <row r="24" spans="1:3">
      <c r="A24" s="3" t="s">
        <v>46</v>
      </c>
    </row>
    <row r="25" spans="1:3">
      <c r="A25" s="4" t="s">
        <v>47</v>
      </c>
      <c r="B25" s="5" t="n">
        <v>379</v>
      </c>
      <c r="C25" s="5" t="n">
        <v>437</v>
      </c>
    </row>
    <row r="26" spans="1:3">
      <c r="A26" s="4" t="s">
        <v>48</v>
      </c>
      <c r="B26" s="5" t="n">
        <v>714</v>
      </c>
      <c r="C26" s="5" t="n">
        <v>988</v>
      </c>
    </row>
    <row r="27" spans="1:3">
      <c r="A27" s="4" t="s">
        <v>49</v>
      </c>
      <c r="B27" s="5" t="n">
        <v>1093</v>
      </c>
      <c r="C27" s="5" t="n">
        <v>1425</v>
      </c>
    </row>
    <row r="28" spans="1:3">
      <c r="A28" s="4" t="s">
        <v>50</v>
      </c>
      <c r="B28" s="5" t="n">
        <v>10129</v>
      </c>
      <c r="C28" s="5" t="n">
        <v>11653</v>
      </c>
    </row>
    <row r="29" spans="1:3">
      <c r="A29" s="4" t="s">
        <v>51</v>
      </c>
      <c r="B29" s="4" t="s">
        <v>44</v>
      </c>
      <c r="C29" s="4" t="s">
        <v>44</v>
      </c>
    </row>
    <row r="30" spans="1:3">
      <c r="A30" s="3" t="s">
        <v>52</v>
      </c>
    </row>
    <row r="31" spans="1:3">
      <c r="A31" s="4" t="s">
        <v>53</v>
      </c>
      <c r="B31" s="5" t="n">
        <v>2327</v>
      </c>
      <c r="C31" s="5" t="n">
        <v>1576</v>
      </c>
    </row>
    <row r="32" spans="1:3">
      <c r="A32" s="4" t="s">
        <v>54</v>
      </c>
      <c r="B32" s="5" t="n">
        <v>304119</v>
      </c>
      <c r="C32" s="5" t="n">
        <v>208364</v>
      </c>
    </row>
    <row r="33" spans="1:3">
      <c r="A33" s="4" t="s">
        <v>55</v>
      </c>
      <c r="B33" s="5" t="n">
        <v>-201331</v>
      </c>
      <c r="C33" s="5" t="n">
        <v>-141281</v>
      </c>
    </row>
    <row r="34" spans="1:3">
      <c r="A34" s="4" t="s">
        <v>56</v>
      </c>
      <c r="B34" s="5" t="n">
        <v>-57</v>
      </c>
      <c r="C34" s="5" t="n">
        <v>-58</v>
      </c>
    </row>
    <row r="35" spans="1:3">
      <c r="A35" s="4" t="s">
        <v>57</v>
      </c>
      <c r="B35" s="5" t="n">
        <v>105058</v>
      </c>
      <c r="C35" s="5" t="n">
        <v>68601</v>
      </c>
    </row>
    <row r="36" spans="1:3">
      <c r="A36" s="4" t="s">
        <v>58</v>
      </c>
      <c r="B36" s="7" t="n">
        <v>115187</v>
      </c>
      <c r="C36" s="7" t="n">
        <v>80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202</v>
      </c>
    </row>
    <row r="2" spans="1:3">
      <c r="B2" s="2" t="s">
        <v>27</v>
      </c>
      <c r="C2" s="2" t="s">
        <v>2</v>
      </c>
    </row>
    <row r="3" spans="1:3">
      <c r="A3" s="3" t="s">
        <v>140</v>
      </c>
    </row>
    <row r="4" spans="1:3">
      <c r="A4" s="4" t="s">
        <v>55</v>
      </c>
      <c r="B4" s="7" t="n">
        <v>141281</v>
      </c>
      <c r="C4" s="7" t="n">
        <v>201331</v>
      </c>
    </row>
    <row r="5" spans="1:3">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7</v>
      </c>
    </row>
    <row r="3" spans="1:3">
      <c r="A3" s="4" t="s">
        <v>206</v>
      </c>
    </row>
    <row r="4" spans="1:3">
      <c r="A4" s="3" t="s">
        <v>207</v>
      </c>
    </row>
    <row r="5" spans="1:3">
      <c r="A5" s="4" t="s">
        <v>208</v>
      </c>
      <c r="B5" s="5" t="n">
        <v>4690034</v>
      </c>
      <c r="C5" s="5" t="n">
        <v>3875714</v>
      </c>
    </row>
    <row r="6" spans="1:3">
      <c r="A6" s="4" t="s">
        <v>209</v>
      </c>
    </row>
    <row r="7" spans="1:3">
      <c r="A7" s="3" t="s">
        <v>207</v>
      </c>
    </row>
    <row r="8" spans="1:3">
      <c r="A8" s="4" t="s">
        <v>208</v>
      </c>
      <c r="B8" s="4" t="s">
        <v>44</v>
      </c>
      <c r="C8" s="5" t="n">
        <v>13945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7</v>
      </c>
    </row>
    <row r="2" spans="1:3">
      <c r="A2" s="3" t="s">
        <v>211</v>
      </c>
    </row>
    <row r="3" spans="1:3">
      <c r="A3" s="4" t="s">
        <v>212</v>
      </c>
      <c r="B3" s="7" t="n">
        <v>16248</v>
      </c>
      <c r="C3" s="7" t="n">
        <v>40763</v>
      </c>
    </row>
    <row r="4" spans="1:3">
      <c r="A4" s="4" t="s">
        <v>213</v>
      </c>
      <c r="B4" s="5" t="n">
        <v>-2</v>
      </c>
    </row>
    <row r="5" spans="1:3">
      <c r="A5" s="4" t="s">
        <v>214</v>
      </c>
      <c r="C5" s="5" t="n">
        <v>11</v>
      </c>
    </row>
    <row r="6" spans="1:3">
      <c r="A6" s="4" t="s">
        <v>215</v>
      </c>
    </row>
    <row r="7" spans="1:3">
      <c r="A7" s="3" t="s">
        <v>211</v>
      </c>
    </row>
    <row r="8" spans="1:3">
      <c r="A8" s="4" t="s">
        <v>212</v>
      </c>
      <c r="B8" s="5" t="n">
        <v>982</v>
      </c>
      <c r="C8" s="5" t="n">
        <v>987</v>
      </c>
    </row>
    <row r="9" spans="1:3">
      <c r="A9" s="4" t="s">
        <v>213</v>
      </c>
      <c r="B9" s="4" t="s">
        <v>44</v>
      </c>
    </row>
    <row r="10" spans="1:3">
      <c r="A10" s="4" t="s">
        <v>214</v>
      </c>
      <c r="C10" s="4" t="s">
        <v>44</v>
      </c>
    </row>
    <row r="11" spans="1:3">
      <c r="A11" s="4" t="s">
        <v>216</v>
      </c>
    </row>
    <row r="12" spans="1:3">
      <c r="A12" s="3" t="s">
        <v>211</v>
      </c>
    </row>
    <row r="13" spans="1:3">
      <c r="A13" s="4" t="s">
        <v>212</v>
      </c>
      <c r="B13" s="5" t="n">
        <v>15266</v>
      </c>
      <c r="C13" s="5" t="n">
        <v>39776</v>
      </c>
    </row>
    <row r="14" spans="1:3">
      <c r="A14" s="4" t="s">
        <v>213</v>
      </c>
      <c r="B14" s="7" t="n">
        <v>-2</v>
      </c>
    </row>
    <row r="15" spans="1:3">
      <c r="A15" s="4" t="s">
        <v>214</v>
      </c>
      <c r="C15" s="7"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217</v>
      </c>
      <c r="B1" s="2" t="s">
        <v>218</v>
      </c>
      <c r="C1" s="2" t="s">
        <v>219</v>
      </c>
    </row>
    <row r="2" spans="1:3">
      <c r="A2" s="3" t="s">
        <v>220</v>
      </c>
    </row>
    <row r="3" spans="1:3">
      <c r="A3" s="4" t="s">
        <v>221</v>
      </c>
      <c r="B3" s="4" t="s">
        <v>222</v>
      </c>
    </row>
    <row r="4" spans="1:3">
      <c r="A4" s="4" t="s">
        <v>223</v>
      </c>
      <c r="C4" s="10" t="n">
        <v>5600</v>
      </c>
    </row>
    <row r="5" spans="1:3">
      <c r="A5" s="4" t="s">
        <v>224</v>
      </c>
      <c r="B5" s="7" t="n">
        <v>2</v>
      </c>
    </row>
    <row r="6" spans="1:3">
      <c r="A6" s="4" t="s">
        <v>225</v>
      </c>
      <c r="B6" s="5" t="n">
        <v>277</v>
      </c>
    </row>
    <row r="7" spans="1:3">
      <c r="A7" s="4" t="s">
        <v>226</v>
      </c>
      <c r="B7" s="7" t="n">
        <v>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7</v>
      </c>
    </row>
    <row r="2" spans="1:3">
      <c r="A2" s="3" t="s">
        <v>228</v>
      </c>
    </row>
    <row r="3" spans="1:3">
      <c r="A3" s="4" t="s">
        <v>229</v>
      </c>
      <c r="B3" s="7" t="n">
        <v>15266</v>
      </c>
      <c r="C3" s="7" t="n">
        <v>39776</v>
      </c>
    </row>
    <row r="4" spans="1:3">
      <c r="A4" s="4" t="s">
        <v>230</v>
      </c>
    </row>
    <row r="5" spans="1:3">
      <c r="A5" s="3" t="s">
        <v>228</v>
      </c>
    </row>
    <row r="6" spans="1:3">
      <c r="A6" s="4" t="s">
        <v>229</v>
      </c>
      <c r="B6" s="5" t="n">
        <v>982</v>
      </c>
      <c r="C6" s="5" t="n">
        <v>987</v>
      </c>
    </row>
    <row r="7" spans="1:3">
      <c r="A7" s="4" t="s">
        <v>231</v>
      </c>
    </row>
    <row r="8" spans="1:3">
      <c r="A8" s="3" t="s">
        <v>228</v>
      </c>
    </row>
    <row r="9" spans="1:3">
      <c r="A9" s="4" t="s">
        <v>229</v>
      </c>
      <c r="B9" s="5" t="n">
        <v>4500</v>
      </c>
      <c r="C9" s="5" t="n">
        <v>17206</v>
      </c>
    </row>
    <row r="10" spans="1:3">
      <c r="A10" s="4" t="s">
        <v>232</v>
      </c>
    </row>
    <row r="11" spans="1:3">
      <c r="A11" s="3" t="s">
        <v>228</v>
      </c>
    </row>
    <row r="12" spans="1:3">
      <c r="A12" s="4" t="s">
        <v>229</v>
      </c>
      <c r="B12" s="7" t="n">
        <v>10766</v>
      </c>
      <c r="C12" s="7" t="n">
        <v>225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7</v>
      </c>
    </row>
    <row r="2" spans="1:3">
      <c r="A2" s="3" t="s">
        <v>228</v>
      </c>
    </row>
    <row r="3" spans="1:3">
      <c r="A3" s="4" t="s">
        <v>229</v>
      </c>
      <c r="B3" s="7" t="n">
        <v>15266</v>
      </c>
      <c r="C3" s="7" t="n">
        <v>39776</v>
      </c>
    </row>
    <row r="4" spans="1:3">
      <c r="A4" s="4" t="s">
        <v>234</v>
      </c>
      <c r="B4" s="5" t="n">
        <v>15321</v>
      </c>
      <c r="C4" s="5" t="n">
        <v>39881</v>
      </c>
    </row>
    <row r="5" spans="1:3">
      <c r="A5" s="4" t="s">
        <v>235</v>
      </c>
      <c r="B5" s="5" t="n">
        <v>55</v>
      </c>
      <c r="C5" s="5" t="n">
        <v>106</v>
      </c>
    </row>
    <row r="6" spans="1:3">
      <c r="A6" s="4" t="s">
        <v>236</v>
      </c>
      <c r="B6" s="4" t="s">
        <v>44</v>
      </c>
      <c r="C6" s="5" t="n">
        <v>1</v>
      </c>
    </row>
    <row r="7" spans="1:3">
      <c r="A7" s="4" t="s">
        <v>231</v>
      </c>
    </row>
    <row r="8" spans="1:3">
      <c r="A8" s="3" t="s">
        <v>228</v>
      </c>
    </row>
    <row r="9" spans="1:3">
      <c r="A9" s="4" t="s">
        <v>229</v>
      </c>
      <c r="B9" s="5" t="n">
        <v>4500</v>
      </c>
      <c r="C9" s="5" t="n">
        <v>17206</v>
      </c>
    </row>
    <row r="10" spans="1:3">
      <c r="A10" s="4" t="s">
        <v>234</v>
      </c>
      <c r="B10" s="5" t="n">
        <v>4522</v>
      </c>
      <c r="C10" s="5" t="n">
        <v>17243</v>
      </c>
    </row>
    <row r="11" spans="1:3">
      <c r="A11" s="4" t="s">
        <v>235</v>
      </c>
      <c r="B11" s="5" t="n">
        <v>22</v>
      </c>
      <c r="C11" s="5" t="n">
        <v>38</v>
      </c>
    </row>
    <row r="12" spans="1:3">
      <c r="A12" s="4" t="s">
        <v>236</v>
      </c>
      <c r="B12" s="4" t="s">
        <v>44</v>
      </c>
      <c r="C12" s="5" t="n">
        <v>1</v>
      </c>
    </row>
    <row r="13" spans="1:3">
      <c r="A13" s="4" t="s">
        <v>232</v>
      </c>
    </row>
    <row r="14" spans="1:3">
      <c r="A14" s="3" t="s">
        <v>228</v>
      </c>
    </row>
    <row r="15" spans="1:3">
      <c r="A15" s="4" t="s">
        <v>229</v>
      </c>
      <c r="B15" s="5" t="n">
        <v>10766</v>
      </c>
      <c r="C15" s="5" t="n">
        <v>22570</v>
      </c>
    </row>
    <row r="16" spans="1:3">
      <c r="A16" s="4" t="s">
        <v>234</v>
      </c>
      <c r="B16" s="5" t="n">
        <v>10799</v>
      </c>
      <c r="C16" s="5" t="n">
        <v>22638</v>
      </c>
    </row>
    <row r="17" spans="1:3">
      <c r="A17" s="4" t="s">
        <v>235</v>
      </c>
      <c r="B17" s="5" t="n">
        <v>33</v>
      </c>
      <c r="C17" s="5" t="n">
        <v>68</v>
      </c>
    </row>
    <row r="18" spans="1:3">
      <c r="A18" s="4" t="s">
        <v>236</v>
      </c>
      <c r="B18" s="4" t="s">
        <v>44</v>
      </c>
      <c r="C18"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3" t="s">
        <v>149</v>
      </c>
    </row>
    <row r="3" spans="1:3">
      <c r="A3" s="4" t="s">
        <v>238</v>
      </c>
      <c r="B3" s="7" t="n">
        <v>14473</v>
      </c>
      <c r="C3" s="7" t="n">
        <v>31244</v>
      </c>
    </row>
    <row r="4" spans="1:3">
      <c r="A4" s="4" t="s">
        <v>239</v>
      </c>
      <c r="B4" s="5" t="n">
        <v>793</v>
      </c>
      <c r="C4" s="5" t="n">
        <v>8380</v>
      </c>
    </row>
    <row r="5" spans="1:3">
      <c r="A5" s="4" t="s">
        <v>240</v>
      </c>
      <c r="B5" s="4" t="s">
        <v>44</v>
      </c>
      <c r="C5" s="5" t="n">
        <v>152</v>
      </c>
    </row>
    <row r="6" spans="1:3">
      <c r="A6" s="4" t="s">
        <v>241</v>
      </c>
      <c r="B6" s="7" t="n">
        <v>15266</v>
      </c>
      <c r="C6" s="7" t="n">
        <v>397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42</v>
      </c>
      <c r="B1" s="2" t="s">
        <v>1</v>
      </c>
    </row>
    <row r="2" spans="1:4">
      <c r="B2" s="2" t="s">
        <v>2</v>
      </c>
      <c r="C2" s="2" t="s">
        <v>67</v>
      </c>
      <c r="D2" s="2" t="s">
        <v>27</v>
      </c>
    </row>
    <row r="3" spans="1:4">
      <c r="A3" s="3" t="s">
        <v>243</v>
      </c>
    </row>
    <row r="4" spans="1:4">
      <c r="A4" s="4" t="s">
        <v>244</v>
      </c>
      <c r="B4" s="7" t="n">
        <v>25548</v>
      </c>
      <c r="C4" s="7" t="n">
        <v>32314</v>
      </c>
    </row>
    <row r="5" spans="1:4">
      <c r="A5" s="4" t="s">
        <v>245</v>
      </c>
      <c r="B5" s="7" t="n">
        <v>414</v>
      </c>
      <c r="D5" s="7" t="n">
        <v>4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8" t="n">
        <v>0.16</v>
      </c>
      <c r="C3" s="8" t="n">
        <v>0.16</v>
      </c>
    </row>
    <row r="4" spans="1:3">
      <c r="A4" s="4" t="s">
        <v>62</v>
      </c>
      <c r="B4" s="5" t="n">
        <v>90000000</v>
      </c>
      <c r="C4" s="5" t="n">
        <v>90000000</v>
      </c>
    </row>
    <row r="5" spans="1:3">
      <c r="A5" s="4" t="s">
        <v>63</v>
      </c>
      <c r="B5" s="5" t="n">
        <v>54270174</v>
      </c>
      <c r="C5" s="5" t="n">
        <v>37498128</v>
      </c>
    </row>
    <row r="6" spans="1:3">
      <c r="A6" s="4" t="s">
        <v>64</v>
      </c>
      <c r="B6" s="5" t="n">
        <v>54270174</v>
      </c>
      <c r="C6" s="5" t="n">
        <v>3749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46</v>
      </c>
      <c r="B1" s="2" t="s">
        <v>247</v>
      </c>
      <c r="C1" s="2" t="s">
        <v>248</v>
      </c>
      <c r="D1" s="2" t="s">
        <v>249</v>
      </c>
      <c r="E1" s="2" t="s">
        <v>2</v>
      </c>
      <c r="F1" s="2" t="s">
        <v>67</v>
      </c>
      <c r="G1" s="2" t="s">
        <v>27</v>
      </c>
      <c r="H1" s="2" t="s">
        <v>250</v>
      </c>
    </row>
    <row r="2" spans="1:8">
      <c r="A2" s="3" t="s">
        <v>251</v>
      </c>
    </row>
    <row r="3" spans="1:8">
      <c r="A3" s="4" t="s">
        <v>252</v>
      </c>
      <c r="E3" s="7" t="n">
        <v>75348</v>
      </c>
      <c r="F3" s="4" t="s">
        <v>44</v>
      </c>
    </row>
    <row r="4" spans="1:8">
      <c r="A4" s="4" t="s">
        <v>209</v>
      </c>
    </row>
    <row r="5" spans="1:8">
      <c r="A5" s="3" t="s">
        <v>251</v>
      </c>
    </row>
    <row r="6" spans="1:8">
      <c r="A6" s="4" t="s">
        <v>253</v>
      </c>
      <c r="E6" s="5" t="n">
        <v>1394558</v>
      </c>
    </row>
    <row r="7" spans="1:8">
      <c r="A7" s="4" t="s">
        <v>254</v>
      </c>
      <c r="E7" s="4" t="s">
        <v>44</v>
      </c>
      <c r="F7" s="5" t="n">
        <v>1394558</v>
      </c>
    </row>
    <row r="8" spans="1:8">
      <c r="A8" s="4" t="s">
        <v>255</v>
      </c>
    </row>
    <row r="9" spans="1:8">
      <c r="A9" s="3" t="s">
        <v>251</v>
      </c>
    </row>
    <row r="10" spans="1:8">
      <c r="A10" s="4" t="s">
        <v>256</v>
      </c>
      <c r="E10" s="7" t="n">
        <v>3287</v>
      </c>
      <c r="F10" s="7" t="n">
        <v>6860</v>
      </c>
    </row>
    <row r="11" spans="1:8">
      <c r="A11" s="4" t="s">
        <v>257</v>
      </c>
    </row>
    <row r="12" spans="1:8">
      <c r="A12" s="3" t="s">
        <v>251</v>
      </c>
    </row>
    <row r="13" spans="1:8">
      <c r="A13" s="4" t="s">
        <v>258</v>
      </c>
      <c r="C13" s="7" t="n">
        <v>239</v>
      </c>
    </row>
    <row r="14" spans="1:8">
      <c r="A14" s="4" t="s">
        <v>259</v>
      </c>
    </row>
    <row r="15" spans="1:8">
      <c r="A15" s="3" t="s">
        <v>251</v>
      </c>
    </row>
    <row r="16" spans="1:8">
      <c r="A16" s="4" t="s">
        <v>258</v>
      </c>
      <c r="C16" s="7" t="n">
        <v>494</v>
      </c>
    </row>
    <row r="17" spans="1:8">
      <c r="A17" s="4" t="s">
        <v>260</v>
      </c>
    </row>
    <row r="18" spans="1:8">
      <c r="A18" s="3" t="s">
        <v>251</v>
      </c>
    </row>
    <row r="19" spans="1:8">
      <c r="A19" s="4" t="s">
        <v>261</v>
      </c>
      <c r="E19" s="5" t="n">
        <v>1383078</v>
      </c>
    </row>
    <row r="20" spans="1:8">
      <c r="A20" s="4" t="s">
        <v>262</v>
      </c>
      <c r="H20" s="5" t="n">
        <v>2690694</v>
      </c>
    </row>
    <row r="21" spans="1:8">
      <c r="A21" s="4" t="s">
        <v>263</v>
      </c>
    </row>
    <row r="22" spans="1:8">
      <c r="A22" s="3" t="s">
        <v>251</v>
      </c>
    </row>
    <row r="23" spans="1:8">
      <c r="A23" s="4" t="s">
        <v>262</v>
      </c>
      <c r="G23" s="5" t="n">
        <v>2900000</v>
      </c>
    </row>
    <row r="24" spans="1:8">
      <c r="A24" s="4" t="s">
        <v>264</v>
      </c>
    </row>
    <row r="25" spans="1:8">
      <c r="A25" s="3" t="s">
        <v>251</v>
      </c>
    </row>
    <row r="26" spans="1:8">
      <c r="A26" s="4" t="s">
        <v>265</v>
      </c>
      <c r="D26" s="5" t="n">
        <v>13420500</v>
      </c>
      <c r="E26" s="5" t="n">
        <v>178468</v>
      </c>
    </row>
    <row r="27" spans="1:8">
      <c r="A27" s="4" t="s">
        <v>266</v>
      </c>
      <c r="B27" s="5" t="n">
        <v>2940000</v>
      </c>
    </row>
    <row r="28" spans="1:8">
      <c r="A28" s="4" t="s">
        <v>267</v>
      </c>
      <c r="B28" s="9" t="n">
        <v>5.5</v>
      </c>
    </row>
    <row r="29" spans="1:8">
      <c r="A29" s="4" t="s">
        <v>252</v>
      </c>
      <c r="B29" s="7" t="n">
        <v>16131</v>
      </c>
      <c r="D29" s="7" t="n">
        <v>75348</v>
      </c>
    </row>
    <row r="30" spans="1:8">
      <c r="A30" s="4" t="s">
        <v>268</v>
      </c>
      <c r="D30" s="7"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7</v>
      </c>
    </row>
    <row r="3" spans="1:3">
      <c r="A3" s="4" t="s">
        <v>270</v>
      </c>
    </row>
    <row r="4" spans="1:3">
      <c r="A4" s="3" t="s">
        <v>251</v>
      </c>
    </row>
    <row r="5" spans="1:3">
      <c r="A5" s="4" t="s">
        <v>271</v>
      </c>
      <c r="B5" s="5" t="n">
        <v>571530</v>
      </c>
      <c r="C5" s="5" t="n">
        <v>804838</v>
      </c>
    </row>
    <row r="6" spans="1:3">
      <c r="A6" s="4" t="s">
        <v>272</v>
      </c>
      <c r="B6" s="9" t="n">
        <v>5.06</v>
      </c>
      <c r="C6" s="9" t="n">
        <v>5.22</v>
      </c>
    </row>
    <row r="7" spans="1:3">
      <c r="A7" s="4" t="s">
        <v>273</v>
      </c>
      <c r="B7" s="9" t="n">
        <v>6.4</v>
      </c>
      <c r="C7" s="9" t="n">
        <v>10.31</v>
      </c>
    </row>
    <row r="8" spans="1:3">
      <c r="A8" s="4" t="s">
        <v>274</v>
      </c>
      <c r="B8" s="4" t="s">
        <v>275</v>
      </c>
      <c r="C8" s="4" t="s">
        <v>275</v>
      </c>
    </row>
    <row r="9" spans="1:3">
      <c r="A9" s="4" t="s">
        <v>276</v>
      </c>
      <c r="B9" s="4" t="s">
        <v>277</v>
      </c>
      <c r="C9" s="4" t="s">
        <v>277</v>
      </c>
    </row>
    <row r="10" spans="1:3">
      <c r="A10" s="4" t="s">
        <v>278</v>
      </c>
    </row>
    <row r="11" spans="1:3">
      <c r="A11" s="3" t="s">
        <v>251</v>
      </c>
    </row>
    <row r="12" spans="1:3">
      <c r="A12" s="4" t="s">
        <v>271</v>
      </c>
      <c r="B12" s="5" t="n">
        <v>174373</v>
      </c>
      <c r="C12" s="5" t="n">
        <v>189709</v>
      </c>
    </row>
    <row r="13" spans="1:3">
      <c r="A13" s="4" t="s">
        <v>272</v>
      </c>
      <c r="B13" s="9" t="n">
        <v>5.02</v>
      </c>
      <c r="C13" s="9" t="n">
        <v>4.69</v>
      </c>
    </row>
    <row r="14" spans="1:3">
      <c r="A14" s="4" t="s">
        <v>273</v>
      </c>
      <c r="B14" s="9" t="n">
        <v>5.06</v>
      </c>
      <c r="C14" s="9" t="n">
        <v>4.76</v>
      </c>
    </row>
    <row r="15" spans="1:3">
      <c r="A15" s="4" t="s">
        <v>274</v>
      </c>
      <c r="B15" s="4" t="s">
        <v>222</v>
      </c>
      <c r="C15" s="4" t="s">
        <v>275</v>
      </c>
    </row>
    <row r="16" spans="1:3">
      <c r="A16" s="4" t="s">
        <v>276</v>
      </c>
      <c r="B16" s="4" t="s">
        <v>277</v>
      </c>
      <c r="C16" s="4" t="s">
        <v>277</v>
      </c>
    </row>
    <row r="17" spans="1:3">
      <c r="A17" s="4" t="s">
        <v>279</v>
      </c>
    </row>
    <row r="18" spans="1:3">
      <c r="A18" s="3" t="s">
        <v>251</v>
      </c>
    </row>
    <row r="19" spans="1:3">
      <c r="A19" s="4" t="s">
        <v>271</v>
      </c>
      <c r="B19" s="5" t="n">
        <v>126844</v>
      </c>
      <c r="C19" s="5" t="n">
        <v>268764</v>
      </c>
    </row>
    <row r="20" spans="1:3">
      <c r="A20" s="4" t="s">
        <v>272</v>
      </c>
      <c r="B20" s="4" t="s">
        <v>44</v>
      </c>
      <c r="C20" s="4" t="s">
        <v>44</v>
      </c>
    </row>
    <row r="21" spans="1:3">
      <c r="A21" s="4" t="s">
        <v>273</v>
      </c>
      <c r="B21" s="4" t="s">
        <v>44</v>
      </c>
      <c r="C21" s="4" t="s">
        <v>44</v>
      </c>
    </row>
    <row r="22" spans="1:3">
      <c r="A22" s="4" t="s">
        <v>274</v>
      </c>
      <c r="B22" s="4" t="s">
        <v>275</v>
      </c>
      <c r="C22" s="4" t="s">
        <v>275</v>
      </c>
    </row>
    <row r="23" spans="1:3">
      <c r="A23" s="4" t="s">
        <v>280</v>
      </c>
    </row>
    <row r="24" spans="1:3">
      <c r="A24" s="3" t="s">
        <v>251</v>
      </c>
    </row>
    <row r="25" spans="1:3">
      <c r="A25" s="4" t="s">
        <v>271</v>
      </c>
      <c r="B25" s="5" t="n">
        <v>14829</v>
      </c>
      <c r="C25" s="5" t="n">
        <v>19397</v>
      </c>
    </row>
    <row r="26" spans="1:3">
      <c r="A26" s="4" t="s">
        <v>272</v>
      </c>
      <c r="B26" s="4" t="s">
        <v>44</v>
      </c>
      <c r="C26" s="4" t="s">
        <v>44</v>
      </c>
    </row>
    <row r="27" spans="1:3">
      <c r="A27" s="4" t="s">
        <v>273</v>
      </c>
      <c r="B27" s="4" t="s">
        <v>44</v>
      </c>
      <c r="C27" s="4" t="s">
        <v>44</v>
      </c>
    </row>
    <row r="28" spans="1:3">
      <c r="A28" s="4" t="s">
        <v>274</v>
      </c>
      <c r="B28" s="4" t="s">
        <v>281</v>
      </c>
      <c r="C28" s="4" t="s">
        <v>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7</v>
      </c>
    </row>
    <row r="3" spans="1:3">
      <c r="A3" s="3" t="s">
        <v>251</v>
      </c>
    </row>
    <row r="4" spans="1:3">
      <c r="A4" s="4" t="s">
        <v>283</v>
      </c>
      <c r="B4" s="4" t="s">
        <v>284</v>
      </c>
      <c r="C4" s="4" t="s">
        <v>284</v>
      </c>
    </row>
    <row r="5" spans="1:3">
      <c r="A5" s="4" t="s">
        <v>285</v>
      </c>
      <c r="B5" s="4" t="s">
        <v>286</v>
      </c>
      <c r="C5" s="4" t="s">
        <v>287</v>
      </c>
    </row>
    <row r="6" spans="1:3">
      <c r="A6" s="4" t="s">
        <v>288</v>
      </c>
      <c r="B6" s="4" t="s">
        <v>289</v>
      </c>
      <c r="C6" s="4" t="s">
        <v>290</v>
      </c>
    </row>
    <row r="7" spans="1:3">
      <c r="A7" s="4" t="s">
        <v>291</v>
      </c>
      <c r="B7" s="4" t="s">
        <v>292</v>
      </c>
      <c r="C7" s="4" t="s">
        <v>293</v>
      </c>
    </row>
    <row r="8" spans="1:3">
      <c r="A8" s="4" t="s">
        <v>294</v>
      </c>
      <c r="B8" s="4" t="s">
        <v>295</v>
      </c>
      <c r="C8" s="4" t="s">
        <v>296</v>
      </c>
    </row>
    <row r="9" spans="1:3">
      <c r="A9" s="4" t="s">
        <v>297</v>
      </c>
      <c r="B9" s="4" t="s">
        <v>298</v>
      </c>
      <c r="C9" s="4" t="s">
        <v>298</v>
      </c>
    </row>
    <row r="10" spans="1:3">
      <c r="A10" s="4" t="s">
        <v>299</v>
      </c>
    </row>
    <row r="11" spans="1:3">
      <c r="A11" s="3" t="s">
        <v>251</v>
      </c>
    </row>
    <row r="12" spans="1:3">
      <c r="A12" s="4" t="s">
        <v>300</v>
      </c>
      <c r="B12" s="9" t="n">
        <v>5.12</v>
      </c>
      <c r="C12" s="9" t="n">
        <v>4.44</v>
      </c>
    </row>
    <row r="13" spans="1:3">
      <c r="A13" s="4" t="s">
        <v>301</v>
      </c>
    </row>
    <row r="14" spans="1:3">
      <c r="A14" s="3" t="s">
        <v>251</v>
      </c>
    </row>
    <row r="15" spans="1:3">
      <c r="A15" s="4" t="s">
        <v>300</v>
      </c>
      <c r="B15" s="9" t="n">
        <v>5.99</v>
      </c>
      <c r="C15" s="9" t="n">
        <v>10.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6</v>
      </c>
      <c r="D1" s="2" t="s">
        <v>1</v>
      </c>
    </row>
    <row r="2" spans="1:5">
      <c r="B2" s="2" t="s">
        <v>2</v>
      </c>
      <c r="C2" s="2" t="s">
        <v>67</v>
      </c>
      <c r="D2" s="2" t="s">
        <v>2</v>
      </c>
      <c r="E2" s="2" t="s">
        <v>67</v>
      </c>
    </row>
    <row r="3" spans="1:5">
      <c r="A3" s="3" t="s">
        <v>303</v>
      </c>
    </row>
    <row r="4" spans="1:5">
      <c r="A4" s="4" t="s">
        <v>101</v>
      </c>
      <c r="B4" s="7" t="n">
        <v>1190</v>
      </c>
      <c r="C4" s="7" t="n">
        <v>1196</v>
      </c>
      <c r="D4" s="7" t="n">
        <v>4144</v>
      </c>
      <c r="E4" s="7" t="n">
        <v>2683</v>
      </c>
    </row>
    <row r="5" spans="1:5">
      <c r="A5" s="4" t="s">
        <v>304</v>
      </c>
    </row>
    <row r="6" spans="1:5">
      <c r="A6" s="3" t="s">
        <v>303</v>
      </c>
    </row>
    <row r="7" spans="1:5">
      <c r="A7" s="4" t="s">
        <v>101</v>
      </c>
      <c r="B7" s="4" t="s">
        <v>44</v>
      </c>
      <c r="C7" s="5" t="n">
        <v>2</v>
      </c>
      <c r="D7" s="4" t="s">
        <v>44</v>
      </c>
      <c r="E7" s="5" t="n">
        <v>2</v>
      </c>
    </row>
    <row r="8" spans="1:5">
      <c r="A8" s="4" t="s">
        <v>305</v>
      </c>
    </row>
    <row r="9" spans="1:5">
      <c r="A9" s="3" t="s">
        <v>303</v>
      </c>
    </row>
    <row r="10" spans="1:5">
      <c r="A10" s="4" t="s">
        <v>101</v>
      </c>
      <c r="B10" s="5" t="n">
        <v>376</v>
      </c>
      <c r="C10" s="5" t="n">
        <v>522</v>
      </c>
      <c r="D10" s="5" t="n">
        <v>1679</v>
      </c>
      <c r="E10" s="5" t="n">
        <v>1097</v>
      </c>
    </row>
    <row r="11" spans="1:5">
      <c r="A11" s="4" t="s">
        <v>306</v>
      </c>
    </row>
    <row r="12" spans="1:5">
      <c r="A12" s="3" t="s">
        <v>303</v>
      </c>
    </row>
    <row r="13" spans="1:5">
      <c r="A13" s="4" t="s">
        <v>101</v>
      </c>
      <c r="B13" s="7" t="n">
        <v>814</v>
      </c>
      <c r="C13" s="7" t="n">
        <v>672</v>
      </c>
      <c r="D13" s="7" t="n">
        <v>2465</v>
      </c>
      <c r="E13" s="7" t="n">
        <v>15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3" t="s">
        <v>156</v>
      </c>
    </row>
    <row r="4" spans="1:5">
      <c r="A4" s="4" t="s">
        <v>308</v>
      </c>
      <c r="B4" s="7" t="n">
        <v>191</v>
      </c>
      <c r="C4" s="7" t="n">
        <v>184</v>
      </c>
      <c r="D4" s="7" t="n">
        <v>581</v>
      </c>
      <c r="E4" s="7" t="n">
        <v>461</v>
      </c>
    </row>
    <row r="5" spans="1:5">
      <c r="A5" s="4" t="s">
        <v>309</v>
      </c>
      <c r="B5" s="7" t="n">
        <v>41</v>
      </c>
      <c r="C5" s="7" t="n">
        <v>7</v>
      </c>
      <c r="D5" s="7" t="n">
        <v>91</v>
      </c>
      <c r="E5" s="7" t="n">
        <v>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36</v>
      </c>
    </row>
    <row r="2" spans="1:2">
      <c r="A2" s="3" t="s">
        <v>156</v>
      </c>
    </row>
    <row r="3" spans="1:2">
      <c r="A3" s="4" t="s">
        <v>311</v>
      </c>
      <c r="B3" s="7" t="n">
        <v>213</v>
      </c>
    </row>
    <row r="4" spans="1:2">
      <c r="A4" s="4" t="s">
        <v>312</v>
      </c>
      <c r="B4" s="5" t="n">
        <v>750</v>
      </c>
    </row>
    <row r="5" spans="1:2">
      <c r="A5" s="4" t="s">
        <v>313</v>
      </c>
      <c r="B5" s="5" t="n">
        <v>732</v>
      </c>
    </row>
    <row r="6" spans="1:2">
      <c r="A6" s="4" t="s">
        <v>314</v>
      </c>
      <c r="B6" s="5" t="n">
        <v>1695</v>
      </c>
    </row>
    <row r="7" spans="1:2">
      <c r="A7" s="4" t="s">
        <v>315</v>
      </c>
      <c r="B7" s="7" t="n">
        <v>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6</v>
      </c>
      <c r="D1" s="2" t="s">
        <v>1</v>
      </c>
    </row>
    <row r="2" spans="1:5">
      <c r="B2" s="2" t="s">
        <v>2</v>
      </c>
      <c r="C2" s="2" t="s">
        <v>67</v>
      </c>
      <c r="D2" s="2" t="s">
        <v>2</v>
      </c>
      <c r="E2" s="2" t="s">
        <v>67</v>
      </c>
    </row>
    <row r="3" spans="1:5">
      <c r="A3" s="3" t="s">
        <v>317</v>
      </c>
    </row>
    <row r="4" spans="1:5">
      <c r="A4" s="4" t="s">
        <v>318</v>
      </c>
      <c r="B4" s="7" t="n">
        <v>865</v>
      </c>
      <c r="C4" s="7" t="n">
        <v>901</v>
      </c>
      <c r="D4" s="7" t="n">
        <v>2735</v>
      </c>
      <c r="E4" s="7" t="n">
        <v>2626</v>
      </c>
    </row>
    <row r="5" spans="1:5">
      <c r="A5" s="4" t="s">
        <v>319</v>
      </c>
    </row>
    <row r="6" spans="1:5">
      <c r="A6" s="3" t="s">
        <v>317</v>
      </c>
    </row>
    <row r="7" spans="1:5">
      <c r="A7" s="4" t="s">
        <v>318</v>
      </c>
      <c r="B7" s="4" t="s">
        <v>44</v>
      </c>
      <c r="C7" s="5" t="n">
        <v>86</v>
      </c>
      <c r="D7" s="5" t="n">
        <v>62</v>
      </c>
      <c r="E7" s="5" t="n">
        <v>86</v>
      </c>
    </row>
    <row r="8" spans="1:5">
      <c r="A8" s="4" t="s">
        <v>320</v>
      </c>
    </row>
    <row r="9" spans="1:5">
      <c r="A9" s="3" t="s">
        <v>317</v>
      </c>
    </row>
    <row r="10" spans="1:5">
      <c r="A10" s="4" t="s">
        <v>318</v>
      </c>
      <c r="B10" s="5" t="n">
        <v>660</v>
      </c>
      <c r="C10" s="5" t="n">
        <v>815</v>
      </c>
      <c r="D10" s="5" t="n">
        <v>2468</v>
      </c>
      <c r="E10" s="5" t="n">
        <v>2540</v>
      </c>
    </row>
    <row r="11" spans="1:5">
      <c r="A11" s="4" t="s">
        <v>321</v>
      </c>
    </row>
    <row r="12" spans="1:5">
      <c r="A12" s="3" t="s">
        <v>317</v>
      </c>
    </row>
    <row r="13" spans="1:5">
      <c r="A13" s="4" t="s">
        <v>318</v>
      </c>
      <c r="B13" s="7" t="n">
        <v>205</v>
      </c>
      <c r="C13" s="4" t="s">
        <v>44</v>
      </c>
      <c r="D13" s="7" t="n">
        <v>205</v>
      </c>
      <c r="E13" s="4" t="s">
        <v>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6</v>
      </c>
      <c r="D1" s="2" t="s">
        <v>1</v>
      </c>
    </row>
    <row r="2" spans="1:5">
      <c r="B2" s="2" t="s">
        <v>2</v>
      </c>
      <c r="C2" s="2" t="s">
        <v>67</v>
      </c>
      <c r="D2" s="2" t="s">
        <v>2</v>
      </c>
      <c r="E2" s="2" t="s">
        <v>67</v>
      </c>
    </row>
    <row r="3" spans="1:5">
      <c r="A3" s="3" t="s">
        <v>323</v>
      </c>
    </row>
    <row r="4" spans="1:5">
      <c r="A4" s="4" t="s">
        <v>318</v>
      </c>
      <c r="B4" s="7" t="n">
        <v>865</v>
      </c>
      <c r="C4" s="7" t="n">
        <v>901</v>
      </c>
      <c r="D4" s="7" t="n">
        <v>2735</v>
      </c>
      <c r="E4" s="7" t="n">
        <v>2626</v>
      </c>
    </row>
    <row r="5" spans="1:5">
      <c r="A5" s="4" t="s">
        <v>324</v>
      </c>
    </row>
    <row r="6" spans="1:5">
      <c r="A6" s="3" t="s">
        <v>323</v>
      </c>
    </row>
    <row r="7" spans="1:5">
      <c r="A7" s="4" t="s">
        <v>318</v>
      </c>
      <c r="B7" s="4" t="s">
        <v>44</v>
      </c>
      <c r="C7" s="5" t="n">
        <v>86</v>
      </c>
      <c r="D7" s="5" t="n">
        <v>62</v>
      </c>
      <c r="E7" s="5" t="n">
        <v>86</v>
      </c>
    </row>
    <row r="8" spans="1:5">
      <c r="A8" s="4" t="s">
        <v>325</v>
      </c>
    </row>
    <row r="9" spans="1:5">
      <c r="A9" s="3" t="s">
        <v>323</v>
      </c>
    </row>
    <row r="10" spans="1:5">
      <c r="A10" s="4" t="s">
        <v>318</v>
      </c>
      <c r="B10" s="7" t="n">
        <v>865</v>
      </c>
      <c r="C10" s="7" t="n">
        <v>815</v>
      </c>
      <c r="D10" s="7" t="n">
        <v>2673</v>
      </c>
      <c r="E10" s="7" t="n">
        <v>25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65</v>
      </c>
      <c r="C4" s="7" t="n">
        <v>901</v>
      </c>
      <c r="D4" s="7" t="n">
        <v>2735</v>
      </c>
      <c r="E4" s="7" t="n">
        <v>2626</v>
      </c>
    </row>
    <row r="5" spans="1:5">
      <c r="A5" s="4" t="s">
        <v>70</v>
      </c>
      <c r="B5" s="4" t="s">
        <v>44</v>
      </c>
      <c r="C5" s="5" t="n">
        <v>11</v>
      </c>
      <c r="D5" s="4" t="s">
        <v>44</v>
      </c>
      <c r="E5" s="5" t="n">
        <v>11</v>
      </c>
    </row>
    <row r="6" spans="1:5">
      <c r="A6" s="4" t="s">
        <v>71</v>
      </c>
      <c r="B6" s="5" t="n">
        <v>865</v>
      </c>
      <c r="C6" s="5" t="n">
        <v>890</v>
      </c>
      <c r="D6" s="5" t="n">
        <v>2735</v>
      </c>
      <c r="E6" s="5" t="n">
        <v>2615</v>
      </c>
    </row>
    <row r="7" spans="1:5">
      <c r="A7" s="3" t="s">
        <v>72</v>
      </c>
    </row>
    <row r="8" spans="1:5">
      <c r="A8" s="4" t="s">
        <v>73</v>
      </c>
      <c r="B8" s="5" t="n">
        <v>13142</v>
      </c>
      <c r="C8" s="5" t="n">
        <v>15785</v>
      </c>
      <c r="D8" s="5" t="n">
        <v>52809</v>
      </c>
      <c r="E8" s="5" t="n">
        <v>42400</v>
      </c>
    </row>
    <row r="9" spans="1:5">
      <c r="A9" s="4" t="s">
        <v>74</v>
      </c>
      <c r="B9" s="5" t="n">
        <v>3309</v>
      </c>
      <c r="C9" s="5" t="n">
        <v>2933</v>
      </c>
      <c r="D9" s="5" t="n">
        <v>10019</v>
      </c>
      <c r="E9" s="5" t="n">
        <v>9206</v>
      </c>
    </row>
    <row r="10" spans="1:5">
      <c r="A10" s="4" t="s">
        <v>75</v>
      </c>
      <c r="B10" s="5" t="n">
        <v>16451</v>
      </c>
      <c r="C10" s="5" t="n">
        <v>18718</v>
      </c>
      <c r="D10" s="5" t="n">
        <v>62828</v>
      </c>
      <c r="E10" s="5" t="n">
        <v>51606</v>
      </c>
    </row>
    <row r="11" spans="1:5">
      <c r="A11" s="4" t="s">
        <v>76</v>
      </c>
      <c r="B11" s="5" t="n">
        <v>15586</v>
      </c>
      <c r="C11" s="5" t="n">
        <v>17828</v>
      </c>
      <c r="D11" s="5" t="n">
        <v>60093</v>
      </c>
      <c r="E11" s="5" t="n">
        <v>48991</v>
      </c>
    </row>
    <row r="12" spans="1:5">
      <c r="A12" s="4" t="s">
        <v>77</v>
      </c>
      <c r="B12" s="5" t="n">
        <v>-119</v>
      </c>
      <c r="C12" s="5" t="n">
        <v>-302</v>
      </c>
      <c r="D12" s="5" t="n">
        <v>-471</v>
      </c>
      <c r="E12" s="5" t="n">
        <v>-846</v>
      </c>
    </row>
    <row r="13" spans="1:5">
      <c r="A13" s="4" t="s">
        <v>78</v>
      </c>
      <c r="B13" s="5" t="n">
        <v>15467</v>
      </c>
      <c r="C13" s="5" t="n">
        <v>17526</v>
      </c>
      <c r="D13" s="5" t="n">
        <v>59622</v>
      </c>
      <c r="E13" s="5" t="n">
        <v>48145</v>
      </c>
    </row>
    <row r="14" spans="1:5">
      <c r="A14" s="4" t="s">
        <v>79</v>
      </c>
      <c r="B14" s="5" t="n">
        <v>13</v>
      </c>
      <c r="C14" s="5" t="n">
        <v>57</v>
      </c>
      <c r="D14" s="5" t="n">
        <v>463</v>
      </c>
      <c r="E14" s="5" t="n">
        <v>209</v>
      </c>
    </row>
    <row r="15" spans="1:5">
      <c r="A15" s="4" t="s">
        <v>80</v>
      </c>
      <c r="B15" s="7" t="n">
        <v>15480</v>
      </c>
      <c r="C15" s="7" t="n">
        <v>17583</v>
      </c>
      <c r="D15" s="7" t="n">
        <v>60085</v>
      </c>
      <c r="E15" s="7" t="n">
        <v>48354</v>
      </c>
    </row>
    <row r="16" spans="1:5">
      <c r="A16" s="4" t="s">
        <v>81</v>
      </c>
      <c r="B16" s="9" t="n">
        <v>0.38</v>
      </c>
      <c r="C16" s="9" t="n">
        <v>0.47</v>
      </c>
      <c r="D16" s="9" t="n">
        <v>1.5</v>
      </c>
      <c r="E16" s="9" t="n">
        <v>1.29</v>
      </c>
    </row>
    <row r="17" spans="1:5">
      <c r="A17" s="4" t="s">
        <v>82</v>
      </c>
      <c r="B17" s="5" t="n">
        <v>40873</v>
      </c>
      <c r="C17" s="5" t="n">
        <v>37431</v>
      </c>
      <c r="D17" s="5" t="n">
        <v>39932</v>
      </c>
      <c r="E17" s="5" t="n">
        <v>37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6</v>
      </c>
      <c r="D1" s="2" t="s">
        <v>1</v>
      </c>
    </row>
    <row r="2" spans="1:5">
      <c r="B2" s="2" t="s">
        <v>2</v>
      </c>
      <c r="C2" s="2" t="s">
        <v>67</v>
      </c>
      <c r="D2" s="2" t="s">
        <v>2</v>
      </c>
      <c r="E2" s="2" t="s">
        <v>67</v>
      </c>
    </row>
    <row r="3" spans="1:5">
      <c r="A3" s="3" t="s">
        <v>84</v>
      </c>
    </row>
    <row r="4" spans="1:5">
      <c r="A4" s="4" t="s">
        <v>85</v>
      </c>
      <c r="B4" s="7" t="n">
        <v>15480</v>
      </c>
      <c r="C4" s="7" t="n">
        <v>17583</v>
      </c>
      <c r="D4" s="7" t="n">
        <v>60085</v>
      </c>
      <c r="E4" s="7" t="n">
        <v>48354</v>
      </c>
    </row>
    <row r="5" spans="1:5">
      <c r="A5" s="3" t="s">
        <v>86</v>
      </c>
    </row>
    <row r="6" spans="1:5">
      <c r="A6" s="4" t="s">
        <v>87</v>
      </c>
      <c r="B6" s="5" t="n">
        <v>-34</v>
      </c>
      <c r="C6" s="5" t="n">
        <v>-6</v>
      </c>
      <c r="D6" s="5" t="n">
        <v>-44</v>
      </c>
      <c r="E6" s="5" t="n">
        <v>-48</v>
      </c>
    </row>
    <row r="7" spans="1:5">
      <c r="A7" s="4" t="s">
        <v>88</v>
      </c>
      <c r="B7" s="5" t="n">
        <v>-3</v>
      </c>
      <c r="C7" s="4" t="s">
        <v>44</v>
      </c>
      <c r="D7" s="5" t="n">
        <v>-5</v>
      </c>
      <c r="E7" s="4" t="s">
        <v>44</v>
      </c>
    </row>
    <row r="8" spans="1:5">
      <c r="A8" s="4" t="s">
        <v>89</v>
      </c>
      <c r="B8" s="5" t="n">
        <v>-13</v>
      </c>
      <c r="C8" s="5" t="n">
        <v>-20</v>
      </c>
      <c r="D8" s="5" t="n">
        <v>68</v>
      </c>
      <c r="E8" s="5" t="n">
        <v>-124</v>
      </c>
    </row>
    <row r="9" spans="1:5">
      <c r="A9" s="4" t="s">
        <v>90</v>
      </c>
      <c r="B9" s="5" t="n">
        <v>-20</v>
      </c>
      <c r="C9" s="5" t="n">
        <v>8</v>
      </c>
      <c r="D9" s="5" t="n">
        <v>-55</v>
      </c>
      <c r="E9" s="5" t="n">
        <v>96</v>
      </c>
    </row>
    <row r="10" spans="1:5">
      <c r="A10" s="4" t="s">
        <v>91</v>
      </c>
      <c r="B10" s="5" t="n">
        <v>-70</v>
      </c>
      <c r="C10" s="5" t="n">
        <v>-18</v>
      </c>
      <c r="D10" s="5" t="n">
        <v>-36</v>
      </c>
      <c r="E10" s="5" t="n">
        <v>-76</v>
      </c>
    </row>
    <row r="11" spans="1:5">
      <c r="A11" s="4" t="s">
        <v>92</v>
      </c>
      <c r="B11" s="7" t="n">
        <v>15410</v>
      </c>
      <c r="C11" s="7" t="n">
        <v>17565</v>
      </c>
      <c r="D11" s="7" t="n">
        <v>60049</v>
      </c>
      <c r="E11" s="7" t="n">
        <v>48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s>
  <sheetData>
    <row r="1" spans="1:4">
      <c r="A1" s="1" t="s">
        <v>93</v>
      </c>
      <c r="B1" s="2" t="s">
        <v>1</v>
      </c>
    </row>
    <row r="2" spans="1:4">
      <c r="B2" s="2" t="s">
        <v>2</v>
      </c>
      <c r="C2" s="2" t="s">
        <v>67</v>
      </c>
    </row>
    <row r="3" spans="1:4">
      <c r="A3" s="3" t="s">
        <v>94</v>
      </c>
    </row>
    <row r="4" spans="1:4">
      <c r="A4" s="4" t="s">
        <v>95</v>
      </c>
      <c r="B4" s="7" t="n">
        <v>60085</v>
      </c>
      <c r="C4" s="7" t="n">
        <v>48354</v>
      </c>
    </row>
    <row r="5" spans="1:4">
      <c r="A5" s="3" t="s">
        <v>96</v>
      </c>
    </row>
    <row r="6" spans="1:4">
      <c r="A6" s="4" t="s">
        <v>97</v>
      </c>
      <c r="B6" s="5" t="n">
        <v>243</v>
      </c>
      <c r="C6" s="5" t="n">
        <v>153</v>
      </c>
    </row>
    <row r="7" spans="1:4">
      <c r="A7" s="4" t="s">
        <v>98</v>
      </c>
      <c r="B7" s="5" t="n">
        <v>39</v>
      </c>
      <c r="C7" s="5" t="n">
        <v>128</v>
      </c>
    </row>
    <row r="8" spans="1:4">
      <c r="A8" s="4" t="s">
        <v>99</v>
      </c>
      <c r="B8" s="5" t="n">
        <v>165</v>
      </c>
      <c r="C8" s="5" t="n">
        <v>80</v>
      </c>
    </row>
    <row r="9" spans="1:4">
      <c r="A9" s="4" t="s">
        <v>100</v>
      </c>
      <c r="B9" s="5" t="n">
        <v>-57</v>
      </c>
      <c r="C9" s="5" t="n">
        <v>49</v>
      </c>
    </row>
    <row r="10" spans="1:4">
      <c r="A10" s="4" t="s">
        <v>101</v>
      </c>
      <c r="B10" s="5" t="n">
        <v>4144</v>
      </c>
      <c r="C10" s="5" t="n">
        <v>2683</v>
      </c>
    </row>
    <row r="11" spans="1:4">
      <c r="A11" s="4" t="s">
        <v>102</v>
      </c>
      <c r="B11" s="5" t="n">
        <v>20</v>
      </c>
      <c r="C11" s="5" t="n">
        <v>-28</v>
      </c>
    </row>
    <row r="12" spans="1:4">
      <c r="A12" s="3" t="s">
        <v>103</v>
      </c>
    </row>
    <row r="13" spans="1:4">
      <c r="A13" s="4" t="s">
        <v>104</v>
      </c>
      <c r="B13" s="5" t="n">
        <v>-756</v>
      </c>
      <c r="C13" s="5" t="n">
        <v>2145</v>
      </c>
    </row>
    <row r="14" spans="1:4">
      <c r="A14" s="4" t="s">
        <v>105</v>
      </c>
      <c r="B14" s="5" t="n">
        <v>-12</v>
      </c>
      <c r="C14" s="5" t="n">
        <v>-22</v>
      </c>
    </row>
    <row r="15" spans="1:4">
      <c r="A15" s="4" t="s">
        <v>106</v>
      </c>
      <c r="B15" s="5" t="n">
        <v>-1467</v>
      </c>
      <c r="C15" s="5" t="n">
        <v>2622</v>
      </c>
    </row>
    <row r="16" spans="1:4">
      <c r="A16" s="4" t="s">
        <v>107</v>
      </c>
      <c r="B16" s="5" t="n">
        <v>-57766</v>
      </c>
      <c r="C16" s="5" t="n">
        <v>-40544</v>
      </c>
    </row>
    <row r="17" spans="1:4">
      <c r="A17" s="3" t="s">
        <v>108</v>
      </c>
    </row>
    <row r="18" spans="1:4">
      <c r="A18" s="4" t="s">
        <v>109</v>
      </c>
      <c r="B18" s="5" t="n">
        <v>-408</v>
      </c>
      <c r="C18" s="5" t="n">
        <v>-1159</v>
      </c>
    </row>
    <row r="19" spans="1:4">
      <c r="A19" s="4" t="s">
        <v>110</v>
      </c>
      <c r="B19" s="5" t="n">
        <v>10</v>
      </c>
      <c r="C19" s="5" t="n">
        <v>26</v>
      </c>
    </row>
    <row r="20" spans="1:4">
      <c r="A20" s="4" t="s">
        <v>111</v>
      </c>
      <c r="B20" s="5" t="n">
        <v>-27500</v>
      </c>
      <c r="C20" s="5" t="n">
        <v>-8000</v>
      </c>
    </row>
    <row r="21" spans="1:4">
      <c r="A21" s="4" t="s">
        <v>112</v>
      </c>
      <c r="B21" s="5" t="n">
        <v>-1012</v>
      </c>
      <c r="C21" s="5" t="n">
        <v>-18191</v>
      </c>
    </row>
    <row r="22" spans="1:4">
      <c r="A22" s="4" t="s">
        <v>113</v>
      </c>
      <c r="B22" s="5" t="n">
        <v>66255</v>
      </c>
      <c r="C22" s="5" t="n">
        <v>57314</v>
      </c>
    </row>
    <row r="23" spans="1:4">
      <c r="A23" s="4" t="s">
        <v>114</v>
      </c>
      <c r="B23" s="5" t="n">
        <v>37345</v>
      </c>
      <c r="C23" s="5" t="n">
        <v>29990</v>
      </c>
    </row>
    <row r="24" spans="1:4">
      <c r="A24" s="3" t="s">
        <v>115</v>
      </c>
    </row>
    <row r="25" spans="1:4">
      <c r="A25" s="4" t="s">
        <v>116</v>
      </c>
      <c r="B25" s="5" t="n">
        <v>43</v>
      </c>
      <c r="C25" s="5" t="n">
        <v>145</v>
      </c>
    </row>
    <row r="26" spans="1:4">
      <c r="A26" s="4" t="s">
        <v>117</v>
      </c>
      <c r="B26" s="5" t="n">
        <v>840</v>
      </c>
      <c r="C26" s="4" t="s">
        <v>44</v>
      </c>
    </row>
    <row r="27" spans="1:4">
      <c r="A27" s="4" t="s">
        <v>118</v>
      </c>
      <c r="B27" s="5" t="n">
        <v>16131</v>
      </c>
      <c r="C27" s="4" t="s">
        <v>44</v>
      </c>
    </row>
    <row r="28" spans="1:4">
      <c r="A28" s="4" t="s">
        <v>119</v>
      </c>
      <c r="B28" s="5" t="n">
        <v>75348</v>
      </c>
      <c r="C28" s="4" t="s">
        <v>44</v>
      </c>
    </row>
    <row r="29" spans="1:4">
      <c r="A29" s="4" t="s">
        <v>120</v>
      </c>
      <c r="B29" s="4" t="s">
        <v>44</v>
      </c>
      <c r="C29" s="5" t="n">
        <v>-21</v>
      </c>
    </row>
    <row r="30" spans="1:4">
      <c r="A30" s="4" t="s">
        <v>121</v>
      </c>
      <c r="B30" s="5" t="n">
        <v>92362</v>
      </c>
      <c r="C30" s="5" t="n">
        <v>124</v>
      </c>
    </row>
    <row r="31" spans="1:4">
      <c r="A31" s="4" t="s">
        <v>122</v>
      </c>
      <c r="B31" s="5" t="n">
        <v>71941</v>
      </c>
      <c r="C31" s="5" t="n">
        <v>-10430</v>
      </c>
    </row>
    <row r="32" spans="1:4">
      <c r="A32" s="4" t="s">
        <v>123</v>
      </c>
      <c r="B32" s="5" t="n">
        <v>-20</v>
      </c>
      <c r="C32" s="5" t="n">
        <v>29</v>
      </c>
    </row>
    <row r="33" spans="1:4">
      <c r="A33" s="4" t="s">
        <v>124</v>
      </c>
      <c r="B33" s="5" t="n">
        <v>16206</v>
      </c>
      <c r="C33" s="5" t="n">
        <v>31440</v>
      </c>
    </row>
    <row r="34" spans="1:4">
      <c r="A34" s="4" t="s">
        <v>125</v>
      </c>
      <c r="B34" s="5" t="n">
        <v>88127</v>
      </c>
      <c r="C34" s="5" t="n">
        <v>21039</v>
      </c>
    </row>
    <row r="35" spans="1:4">
      <c r="A35" s="4" t="s">
        <v>29</v>
      </c>
      <c r="B35" s="5" t="n">
        <v>87877</v>
      </c>
      <c r="C35" s="5" t="n">
        <v>20789</v>
      </c>
    </row>
    <row r="36" spans="1:4">
      <c r="A36" s="4" t="s">
        <v>30</v>
      </c>
      <c r="B36" s="5" t="n">
        <v>250</v>
      </c>
      <c r="C36" s="5" t="n">
        <v>250</v>
      </c>
    </row>
    <row r="37" spans="1:4">
      <c r="A37" s="4" t="s">
        <v>126</v>
      </c>
      <c r="B37" s="5" t="n">
        <v>88127</v>
      </c>
      <c r="C37" s="5" t="n">
        <v>21039</v>
      </c>
    </row>
    <row r="38" spans="1:4">
      <c r="A38" s="3" t="s">
        <v>127</v>
      </c>
    </row>
    <row r="39" spans="1:4">
      <c r="A39" s="4" t="s">
        <v>128</v>
      </c>
      <c r="B39" s="5" t="n">
        <v>7</v>
      </c>
      <c r="C39" s="5" t="n">
        <v>10</v>
      </c>
    </row>
    <row r="40" spans="1:4">
      <c r="A40" s="3" t="s">
        <v>129</v>
      </c>
    </row>
    <row r="41" spans="1:4">
      <c r="A41" s="4" t="s">
        <v>130</v>
      </c>
      <c r="B41" s="5" t="n">
        <v>469</v>
      </c>
      <c r="C41" s="5" t="n">
        <v>407</v>
      </c>
    </row>
    <row r="42" spans="1:4">
      <c r="A42" s="4" t="s">
        <v>131</v>
      </c>
      <c r="B42" s="5" t="n">
        <v>784</v>
      </c>
      <c r="C42" s="5" t="n">
        <v>927</v>
      </c>
    </row>
    <row r="43" spans="1:4">
      <c r="A43" s="4" t="s">
        <v>132</v>
      </c>
      <c r="B43" s="4" t="s">
        <v>44</v>
      </c>
      <c r="C43" s="4" t="s">
        <v>44</v>
      </c>
      <c r="D43" s="4" t="s">
        <v>133</v>
      </c>
    </row>
    <row r="44" spans="1:4"/>
    <row r="45" spans="1:4">
      <c r="A45" s="4" t="s">
        <v>133</v>
      </c>
      <c r="B45" s="4" t="s">
        <v>134</v>
      </c>
    </row>
  </sheetData>
  <mergeCells count="5">
    <mergeCell ref="A1:A2"/>
    <mergeCell ref="B1:D1"/>
    <mergeCell ref="C2:D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4" t="s">
        <v>137</v>
      </c>
      <c r="B3" s="7" t="n">
        <v>39</v>
      </c>
    </row>
    <row r="4" spans="1:2">
      <c r="A4" s="4" t="s">
        <v>138</v>
      </c>
    </row>
    <row r="5" spans="1:2">
      <c r="A5" s="4" t="s">
        <v>137</v>
      </c>
      <c r="B5" s="7" t="n">
        <v>5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4:25Z</dcterms:created>
  <dcterms:modified xmlns:dcterms="http://purl.org/dc/terms/" xmlns:xsi="http://www.w3.org/2001/XMLSchema-instance" xsi:type="dcterms:W3CDTF">2018-11-07T17:14:25Z</dcterms:modified>
</cp:coreProperties>
</file>